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Nature of Operations, " sheetId="9" state="visible" r:id="rId9"/>
    <sheet xmlns:r="http://schemas.openxmlformats.org/officeDocument/2006/relationships" name="Note 2 - Summary of Significant" sheetId="10" state="visible" r:id="rId10"/>
    <sheet xmlns:r="http://schemas.openxmlformats.org/officeDocument/2006/relationships" name="Note 3 - Discontinued Operation" sheetId="11" state="visible" r:id="rId11"/>
    <sheet xmlns:r="http://schemas.openxmlformats.org/officeDocument/2006/relationships" name="Note 4 - Revenue From Contracts" sheetId="12" state="visible" r:id="rId12"/>
    <sheet xmlns:r="http://schemas.openxmlformats.org/officeDocument/2006/relationships" name="Note 5 - Inventories" sheetId="13" state="visible" r:id="rId13"/>
    <sheet xmlns:r="http://schemas.openxmlformats.org/officeDocument/2006/relationships" name="Note 6 - Investments" sheetId="14" state="visible" r:id="rId14"/>
    <sheet xmlns:r="http://schemas.openxmlformats.org/officeDocument/2006/relationships" name="Note 7 - Derivative Instruments" sheetId="15" state="visible" r:id="rId15"/>
    <sheet xmlns:r="http://schemas.openxmlformats.org/officeDocument/2006/relationships" name="Note 8 - Leases" sheetId="16" state="visible" r:id="rId16"/>
    <sheet xmlns:r="http://schemas.openxmlformats.org/officeDocument/2006/relationships" name="Note 9 - Stock-based Payments f" sheetId="17" state="visible" r:id="rId17"/>
    <sheet xmlns:r="http://schemas.openxmlformats.org/officeDocument/2006/relationships" name="Note 10 - Segment Reporting" sheetId="18" state="visible" r:id="rId18"/>
    <sheet xmlns:r="http://schemas.openxmlformats.org/officeDocument/2006/relationships" name="Note 11 - Recent Accounting Pro" sheetId="19" state="visible" r:id="rId19"/>
    <sheet xmlns:r="http://schemas.openxmlformats.org/officeDocument/2006/relationships" name="Note 12 - Fair Value Measuremen" sheetId="20" state="visible" r:id="rId20"/>
    <sheet xmlns:r="http://schemas.openxmlformats.org/officeDocument/2006/relationships" name="Note 13 - Loss Per Common Share" sheetId="21" state="visible" r:id="rId21"/>
    <sheet xmlns:r="http://schemas.openxmlformats.org/officeDocument/2006/relationships" name="Note 14 - Income Taxes" sheetId="22" state="visible" r:id="rId22"/>
    <sheet xmlns:r="http://schemas.openxmlformats.org/officeDocument/2006/relationships" name="Note 15 - Accumulated Other Com" sheetId="23" state="visible" r:id="rId23"/>
    <sheet xmlns:r="http://schemas.openxmlformats.org/officeDocument/2006/relationships" name="Note 16 - Notes Payable" sheetId="24" state="visible" r:id="rId24"/>
    <sheet xmlns:r="http://schemas.openxmlformats.org/officeDocument/2006/relationships" name="Note 17 - Concentrations" sheetId="25" state="visible" r:id="rId25"/>
    <sheet xmlns:r="http://schemas.openxmlformats.org/officeDocument/2006/relationships" name="Note 18 - Other Equity Transact" sheetId="26" state="visible" r:id="rId26"/>
    <sheet xmlns:r="http://schemas.openxmlformats.org/officeDocument/2006/relationships" name="Note 19 - Subsequent Event" sheetId="27" state="visible" r:id="rId27"/>
    <sheet xmlns:r="http://schemas.openxmlformats.org/officeDocument/2006/relationships" name="Significant Accounting Policies" sheetId="28" state="visible" r:id="rId28"/>
    <sheet xmlns:r="http://schemas.openxmlformats.org/officeDocument/2006/relationships" name="Note 1 - Nature of Operations_2" sheetId="29" state="visible" r:id="rId29"/>
    <sheet xmlns:r="http://schemas.openxmlformats.org/officeDocument/2006/relationships" name="Note 3 - Discontinued Operati_2" sheetId="30" state="visible" r:id="rId30"/>
    <sheet xmlns:r="http://schemas.openxmlformats.org/officeDocument/2006/relationships" name="Note 4 - Revenue From Contrac_2" sheetId="31" state="visible" r:id="rId31"/>
    <sheet xmlns:r="http://schemas.openxmlformats.org/officeDocument/2006/relationships" name="Note 5 - Inventories (Tables)" sheetId="32" state="visible" r:id="rId32"/>
    <sheet xmlns:r="http://schemas.openxmlformats.org/officeDocument/2006/relationships" name="Note 6 - Investments (Tables)" sheetId="33" state="visible" r:id="rId33"/>
    <sheet xmlns:r="http://schemas.openxmlformats.org/officeDocument/2006/relationships" name="Note 8 - Leases (Tables)" sheetId="34" state="visible" r:id="rId34"/>
    <sheet xmlns:r="http://schemas.openxmlformats.org/officeDocument/2006/relationships" name="Note 10 - Segment Reporting (Ta" sheetId="35" state="visible" r:id="rId35"/>
    <sheet xmlns:r="http://schemas.openxmlformats.org/officeDocument/2006/relationships" name="Note 12 - Fair Value Measurem_2" sheetId="36" state="visible" r:id="rId36"/>
    <sheet xmlns:r="http://schemas.openxmlformats.org/officeDocument/2006/relationships" name="Note 13 - Loss Per Common Sha_2" sheetId="37" state="visible" r:id="rId37"/>
    <sheet xmlns:r="http://schemas.openxmlformats.org/officeDocument/2006/relationships" name="Note 15 - Accumulated Other C_2" sheetId="38" state="visible" r:id="rId38"/>
    <sheet xmlns:r="http://schemas.openxmlformats.org/officeDocument/2006/relationships" name="Note 16 - Notes Payable (Tables" sheetId="39" state="visible" r:id="rId39"/>
    <sheet xmlns:r="http://schemas.openxmlformats.org/officeDocument/2006/relationships" name="Note 17 - Concentrations (Table" sheetId="40" state="visible" r:id="rId40"/>
    <sheet xmlns:r="http://schemas.openxmlformats.org/officeDocument/2006/relationships" name="Note 18 - Other Equity Transa_2" sheetId="41" state="visible" r:id="rId41"/>
    <sheet xmlns:r="http://schemas.openxmlformats.org/officeDocument/2006/relationships" name="Note 1 - Nature of Operations_3" sheetId="42" state="visible" r:id="rId42"/>
    <sheet xmlns:r="http://schemas.openxmlformats.org/officeDocument/2006/relationships" name="Note 1 - Nature of Operations_4" sheetId="43" state="visible" r:id="rId43"/>
    <sheet xmlns:r="http://schemas.openxmlformats.org/officeDocument/2006/relationships" name="Note 2 - Summary of Significa_2" sheetId="44" state="visible" r:id="rId44"/>
    <sheet xmlns:r="http://schemas.openxmlformats.org/officeDocument/2006/relationships" name="Note 3 - Discontinued Operati_3" sheetId="45" state="visible" r:id="rId45"/>
    <sheet xmlns:r="http://schemas.openxmlformats.org/officeDocument/2006/relationships" name="Note 3 - Discontinued Operati_4" sheetId="46" state="visible" r:id="rId46"/>
    <sheet xmlns:r="http://schemas.openxmlformats.org/officeDocument/2006/relationships" name="Note 4 - Revenue From Contrac_3" sheetId="47" state="visible" r:id="rId47"/>
    <sheet xmlns:r="http://schemas.openxmlformats.org/officeDocument/2006/relationships" name="Note 4 - Revenue From Contrac_4" sheetId="48" state="visible" r:id="rId48"/>
    <sheet xmlns:r="http://schemas.openxmlformats.org/officeDocument/2006/relationships" name="Note 4 - Revenue From Contrac_5" sheetId="49" state="visible" r:id="rId49"/>
    <sheet xmlns:r="http://schemas.openxmlformats.org/officeDocument/2006/relationships" name="Note 5 - Inventories (Details T" sheetId="50" state="visible" r:id="rId50"/>
    <sheet xmlns:r="http://schemas.openxmlformats.org/officeDocument/2006/relationships" name="Note 5 - Inventories - Inventor" sheetId="51" state="visible" r:id="rId51"/>
    <sheet xmlns:r="http://schemas.openxmlformats.org/officeDocument/2006/relationships" name="Note 6 - Investments (Details T" sheetId="52" state="visible" r:id="rId52"/>
    <sheet xmlns:r="http://schemas.openxmlformats.org/officeDocument/2006/relationships" name="Note 6 - Investments - Summary " sheetId="53" state="visible" r:id="rId53"/>
    <sheet xmlns:r="http://schemas.openxmlformats.org/officeDocument/2006/relationships" name="Note 6 - Investments - Summar_2" sheetId="54" state="visible" r:id="rId54"/>
    <sheet xmlns:r="http://schemas.openxmlformats.org/officeDocument/2006/relationships" name="Note 7 - Derivative Instrumen_2" sheetId="55" state="visible" r:id="rId55"/>
    <sheet xmlns:r="http://schemas.openxmlformats.org/officeDocument/2006/relationships" name="Note 8 - Leases (Details Textua" sheetId="56" state="visible" r:id="rId56"/>
    <sheet xmlns:r="http://schemas.openxmlformats.org/officeDocument/2006/relationships" name="Note 8 - Leases - Future Minimu" sheetId="57" state="visible" r:id="rId57"/>
    <sheet xmlns:r="http://schemas.openxmlformats.org/officeDocument/2006/relationships" name="Note 8 - Leases - Lease Cost an" sheetId="58" state="visible" r:id="rId58"/>
    <sheet xmlns:r="http://schemas.openxmlformats.org/officeDocument/2006/relationships" name="Note 8 - Leases - Operating Lea" sheetId="59" state="visible" r:id="rId59"/>
    <sheet xmlns:r="http://schemas.openxmlformats.org/officeDocument/2006/relationships" name="Note 9 - Stock-based Payments_2" sheetId="60" state="visible" r:id="rId60"/>
    <sheet xmlns:r="http://schemas.openxmlformats.org/officeDocument/2006/relationships" name="Note 10 - Segment Reporting (De" sheetId="61" state="visible" r:id="rId61"/>
    <sheet xmlns:r="http://schemas.openxmlformats.org/officeDocument/2006/relationships" name="Note 10 - Segment Reporting - S" sheetId="62" state="visible" r:id="rId62"/>
    <sheet xmlns:r="http://schemas.openxmlformats.org/officeDocument/2006/relationships" name="Note 10 - Segment Reporting - R" sheetId="63" state="visible" r:id="rId63"/>
    <sheet xmlns:r="http://schemas.openxmlformats.org/officeDocument/2006/relationships" name="Note 12 - Fair Value Measurem_3" sheetId="64" state="visible" r:id="rId64"/>
    <sheet xmlns:r="http://schemas.openxmlformats.org/officeDocument/2006/relationships" name="Note 12 - Fair Value Measurem_4" sheetId="65" state="visible" r:id="rId65"/>
    <sheet xmlns:r="http://schemas.openxmlformats.org/officeDocument/2006/relationships" name="Note 12 - Fair Value Measurem_5" sheetId="66" state="visible" r:id="rId66"/>
    <sheet xmlns:r="http://schemas.openxmlformats.org/officeDocument/2006/relationships" name="Note 13 - Loss Per Common Sha_3" sheetId="67" state="visible" r:id="rId67"/>
    <sheet xmlns:r="http://schemas.openxmlformats.org/officeDocument/2006/relationships" name="Note 13 - Loss Per Common Sha_4" sheetId="68" state="visible" r:id="rId68"/>
    <sheet xmlns:r="http://schemas.openxmlformats.org/officeDocument/2006/relationships" name="Note 14 - Income Taxes (Details" sheetId="69" state="visible" r:id="rId69"/>
    <sheet xmlns:r="http://schemas.openxmlformats.org/officeDocument/2006/relationships" name="Note 15 - Accumulated Other C_3" sheetId="70" state="visible" r:id="rId70"/>
    <sheet xmlns:r="http://schemas.openxmlformats.org/officeDocument/2006/relationships" name="Note 16 - Notes Payable (Detail" sheetId="71" state="visible" r:id="rId71"/>
    <sheet xmlns:r="http://schemas.openxmlformats.org/officeDocument/2006/relationships" name="Note 16 - Notes Payable - Summa" sheetId="72" state="visible" r:id="rId72"/>
    <sheet xmlns:r="http://schemas.openxmlformats.org/officeDocument/2006/relationships" name="Note 17 - Concentrations (Detai" sheetId="73" state="visible" r:id="rId73"/>
    <sheet xmlns:r="http://schemas.openxmlformats.org/officeDocument/2006/relationships" name="Note 17 - Concentrations - Conc" sheetId="74" state="visible" r:id="rId74"/>
    <sheet xmlns:r="http://schemas.openxmlformats.org/officeDocument/2006/relationships" name="Note 18 - Other Equity Transa_3" sheetId="75" state="visible" r:id="rId75"/>
    <sheet xmlns:r="http://schemas.openxmlformats.org/officeDocument/2006/relationships" name="Note 19 - Subsequent Event (Det" sheetId="76" state="visible" r:id="rId76"/>
  </sheets>
  <definedNames/>
  <calcPr calcId="124519" fullCalcOnLoad="1"/>
</workbook>
</file>

<file path=xl/sharedStrings.xml><?xml version="1.0" encoding="utf-8"?>
<sst xmlns="http://schemas.openxmlformats.org/spreadsheetml/2006/main" uniqueCount="673">
  <si>
    <t>Document And Entity Information - shares</t>
  </si>
  <si>
    <t>9 Months Ended</t>
  </si>
  <si>
    <t>Sep. 30, 2019</t>
  </si>
  <si>
    <t>Nov. 12, 2019</t>
  </si>
  <si>
    <t>Document Information [Line Items]</t>
  </si>
  <si>
    <t>Entity Registrant Name</t>
  </si>
  <si>
    <t>CUI Global, Inc.</t>
  </si>
  <si>
    <t>Entity Central Index Key</t>
  </si>
  <si>
    <t>0001108967</t>
  </si>
  <si>
    <t>Trading Symbol</t>
  </si>
  <si>
    <t>cui</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 $0.001 par value</t>
  </si>
  <si>
    <t>Condensed Consolidated Balance Sheets (Current Period Unaudited) - USD ($) $ in Thousands</t>
  </si>
  <si>
    <t>Dec. 31, 2018</t>
  </si>
  <si>
    <t>Current Assets:</t>
  </si>
  <si>
    <t>Cash and cash equivalents</t>
  </si>
  <si>
    <t>Trade accounts receivable, net of allowance of $25 and $17, respectively</t>
  </si>
  <si>
    <t>Inventories</t>
  </si>
  <si>
    <t>Contract assets</t>
  </si>
  <si>
    <t>Note receivable, current portion</t>
  </si>
  <si>
    <t xml:space="preserve"> </t>
  </si>
  <si>
    <t>Prepaid expenses and other current assets</t>
  </si>
  <si>
    <t>Assets held for sale - current</t>
  </si>
  <si>
    <t>Total current assets</t>
  </si>
  <si>
    <t>Property and equipment, less accumulated depreciation of 1,284 and $1,182, respectively</t>
  </si>
  <si>
    <t>Investment in VPS - equity method</t>
  </si>
  <si>
    <t>Right of use assets - Operating leases</t>
  </si>
  <si>
    <t>Other intangible assets, less accumulated amortization of $9,462 and $8,889, respectively</t>
  </si>
  <si>
    <t>Restricted cash</t>
  </si>
  <si>
    <t>Note receivable - related party</t>
  </si>
  <si>
    <t>Convertible note receivable</t>
  </si>
  <si>
    <t>Deposits and other assets</t>
  </si>
  <si>
    <t>Assets held for sale - noncurrent</t>
  </si>
  <si>
    <t>Total assets</t>
  </si>
  <si>
    <t>[1]</t>
  </si>
  <si>
    <t>Current Liabilities:</t>
  </si>
  <si>
    <t>Accounts payable</t>
  </si>
  <si>
    <t>Short-term overdraft facility</t>
  </si>
  <si>
    <t>Notes payable - current</t>
  </si>
  <si>
    <t>Operating lease obligations - current portion</t>
  </si>
  <si>
    <t>Accrued expenses</t>
  </si>
  <si>
    <t>Contract liabilities</t>
  </si>
  <si>
    <t>Deferred gain on leaseback, current portion</t>
  </si>
  <si>
    <t>Liabilities held for sale - current</t>
  </si>
  <si>
    <t>Total current liabilities</t>
  </si>
  <si>
    <t>Operating lease obligations, less current portion</t>
  </si>
  <si>
    <t>Deferred tax liabilities</t>
  </si>
  <si>
    <t>Deferred gain on leaseback, less current portion</t>
  </si>
  <si>
    <t>Liabilities held for sale - noncurrent</t>
  </si>
  <si>
    <t>Other long-term liabilities</t>
  </si>
  <si>
    <t>Total liabilities</t>
  </si>
  <si>
    <t>Commitments and contingencies</t>
  </si>
  <si>
    <t>Stockholders' Equity:</t>
  </si>
  <si>
    <t>Preferred stock, par value $0.001; 10,000,000 shares authorized; no shares issued at September 30, 2019 or December 31, 2018</t>
  </si>
  <si>
    <t>Common stock, par value $0.001; 325,000,000 shares authorized; 28,680,260 shares issued and outstanding at September 30, 2019 and 28,552,886 shares issued and outstanding at December 31, 2018</t>
  </si>
  <si>
    <t>Additional paid-in capital</t>
  </si>
  <si>
    <t>Accumulated deficit</t>
  </si>
  <si>
    <t>Accumulated other comprehensive loss</t>
  </si>
  <si>
    <t>Total stockholders' equity</t>
  </si>
  <si>
    <t>Total liabilities and stockholders' equity</t>
  </si>
  <si>
    <t>The Other category includes assets held for sale related to the Company's discontinued operations, which include $8.2 million of goodwill and $6.9 million of other intangible assets.</t>
  </si>
  <si>
    <t>Condensed Consolidated Balance Sheets (Current Period Unaudited) (Parentheticals) - USD ($) $ in Thousands</t>
  </si>
  <si>
    <t>Trade accounts receivable, allowance</t>
  </si>
  <si>
    <t>Accumulated depreciation</t>
  </si>
  <si>
    <t>Accumulated amortization</t>
  </si>
  <si>
    <t>Preferred stock, par value (in dollars per share)</t>
  </si>
  <si>
    <t>Preferred stock, authorized (in shares)</t>
  </si>
  <si>
    <t>Preferred stock, issued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Sep. 30, 2018</t>
  </si>
  <si>
    <t>Total revenues</t>
  </si>
  <si>
    <t>Cost of revenues</t>
  </si>
  <si>
    <t>Gross profit</t>
  </si>
  <si>
    <t>Operating expenses:</t>
  </si>
  <si>
    <t>Selling, general and administrative</t>
  </si>
  <si>
    <t>Depreciation and amortization</t>
  </si>
  <si>
    <t>Research and development</t>
  </si>
  <si>
    <t>Provision (credit) for bad debt</t>
  </si>
  <si>
    <t>Impairment of goodwill</t>
  </si>
  <si>
    <t>Other operating income</t>
  </si>
  <si>
    <t>Total operating expenses</t>
  </si>
  <si>
    <t>Continuing Loss from operations</t>
  </si>
  <si>
    <t>Loss from equity method investment in VPS</t>
  </si>
  <si>
    <t>Fair value gain on equity method investment purchase</t>
  </si>
  <si>
    <t>Other expense</t>
  </si>
  <si>
    <t>Interest expense</t>
  </si>
  <si>
    <t>Loss from continuing operations before taxes</t>
  </si>
  <si>
    <t>Income tax benefit</t>
  </si>
  <si>
    <t>Loss from continuing operations, net of taxes</t>
  </si>
  <si>
    <t>Discontinued operations (Note 3)</t>
  </si>
  <si>
    <t>Income from operations of discontinued power and electromechanical components business (including gain on disposal of $3,631 in the quarter ended September 30, 2019)</t>
  </si>
  <si>
    <t>Discontinued Operation, Tax Effect of Discontinued Operation, Total</t>
  </si>
  <si>
    <t>Income from discontinued operations, net of income taxes</t>
  </si>
  <si>
    <t>Net loss</t>
  </si>
  <si>
    <t>Basic and diluted weighted average common shares outstanding (in shares)</t>
  </si>
  <si>
    <t>Loss from continuing operations per common share - basic and diluted (in dollars per share)</t>
  </si>
  <si>
    <t>Earnings from discontinued operations - basic and diluted (in dollars per share)</t>
  </si>
  <si>
    <t>Loss per common share - basic and diluted (in dollars per share)</t>
  </si>
  <si>
    <t>Condensed Consolidated Statements of Operations (Unaudited) (Parentheticals) $ in Thousands</t>
  </si>
  <si>
    <t>Sep. 30, 2019USD ($)</t>
  </si>
  <si>
    <t>Discontinued operations, gain on disposal</t>
  </si>
  <si>
    <t>Condensed Consolidated Statements of Comprehensive Income and Loss (Unaudited) - USD ($) $ in Thousands</t>
  </si>
  <si>
    <t>Net Income (Loss) Attributable to Parent, Total</t>
  </si>
  <si>
    <t>Other comprehensive income (loss)</t>
  </si>
  <si>
    <t>Foreign currency translation adjustment</t>
  </si>
  <si>
    <t>Comprehensive loss</t>
  </si>
  <si>
    <t>Condensed Consolidated Statements of Changes in Stockholders' Equity (Unaudited) - USD ($) $ in Thousands</t>
  </si>
  <si>
    <t>Common Stock [Member]</t>
  </si>
  <si>
    <t>Additional Paid-in Capital [Member]</t>
  </si>
  <si>
    <t>Retained Earnings [Member]</t>
  </si>
  <si>
    <t>AOCI Attributable to Parent [Member]</t>
  </si>
  <si>
    <t>Total</t>
  </si>
  <si>
    <t>Balance (in shares) at Dec. 31, 2017</t>
  </si>
  <si>
    <t>Balance at Dec. 31, 2017</t>
  </si>
  <si>
    <t>Cumulative effect of accounting change at Dec. 31, 2017</t>
  </si>
  <si>
    <t>[2]</t>
  </si>
  <si>
    <t>Common stock issued for compensation, services, and royalty payments (in shares)</t>
  </si>
  <si>
    <t>Common stock issued for compensation, services, and royalty payments</t>
  </si>
  <si>
    <t>Other comprehensive income</t>
  </si>
  <si>
    <t>Balance (in shares) at Mar. 31, 2018</t>
  </si>
  <si>
    <t>Balance at Mar. 31, 2018</t>
  </si>
  <si>
    <t>Balance (in shares) at Sep. 30, 2018</t>
  </si>
  <si>
    <t>Balance at Sep. 30, 2018</t>
  </si>
  <si>
    <t>Balance (in shares) at Jun. 30, 2018</t>
  </si>
  <si>
    <t>Balance at Jun. 30, 2018</t>
  </si>
  <si>
    <t>Balance (in shares) at Dec. 31, 2018</t>
  </si>
  <si>
    <t>Balance at Dec. 31, 2018</t>
  </si>
  <si>
    <t>Cumulative effect of accounting change at Dec. 31, 2018</t>
  </si>
  <si>
    <t>Balance (in shares) at Mar. 31, 2019</t>
  </si>
  <si>
    <t>Balance at Mar. 31, 2019</t>
  </si>
  <si>
    <t>Balance (in shares) at Sep. 30, 2019</t>
  </si>
  <si>
    <t>Balance at Sep. 30, 2019</t>
  </si>
  <si>
    <t>Balance (in shares) at Jun. 30, 2019</t>
  </si>
  <si>
    <t>Balance at Jun. 30, 2019</t>
  </si>
  <si>
    <t>Represents adjustment to accumulated deficit upon the adoption of Accounting Standards Codification Topic 606.</t>
  </si>
  <si>
    <t>Condensed Consolidated Statements of Cash Flows (Unaudited) - USD ($) $ in Thousands</t>
  </si>
  <si>
    <t>CASH FLOWS FROM OPERATING ACTIVITIES:</t>
  </si>
  <si>
    <t>Adjustments to reconcile net loss to net cash used in operating activities:</t>
  </si>
  <si>
    <t>Depreciation</t>
  </si>
  <si>
    <t>Amortization of intangibles</t>
  </si>
  <si>
    <t>Stock issued and stock to be issued for compensation, royalties and services</t>
  </si>
  <si>
    <t>Unrealized gain on derivative liability</t>
  </si>
  <si>
    <t>Non-cash loss on equity method investment in VPS</t>
  </si>
  <si>
    <t>Non-cash fair value gain on equity method investment purchase</t>
  </si>
  <si>
    <t>Gain on sale of electromechanical components business</t>
  </si>
  <si>
    <t>Provision for (credit to) bad debt expense</t>
  </si>
  <si>
    <t>Deferred income taxes</t>
  </si>
  <si>
    <t>Inventory reserve</t>
  </si>
  <si>
    <t>Non-cash unrealized foreign currency losses</t>
  </si>
  <si>
    <t>(Gain) loss on disposal of assets</t>
  </si>
  <si>
    <t>(Increase) decrease in operating assets:</t>
  </si>
  <si>
    <t>Trade accounts receivable</t>
  </si>
  <si>
    <t>Increase (decrease) in operating liabilities:</t>
  </si>
  <si>
    <t>Operating lease liabilities</t>
  </si>
  <si>
    <t>Refund liabilities</t>
  </si>
  <si>
    <t>NET CASH USED IN OPERATING ACTIVITIES</t>
  </si>
  <si>
    <t>CASH FLOWS FROM INVESTING ACTIVITIES:</t>
  </si>
  <si>
    <t>Purchases of property and equipment</t>
  </si>
  <si>
    <t>Proceeds from sale of property and equipment</t>
  </si>
  <si>
    <t>Cash paid for other intangible assets</t>
  </si>
  <si>
    <t>Cash paid for convertible notes receivable</t>
  </si>
  <si>
    <t>Cash paid for equity-method Investment</t>
  </si>
  <si>
    <t>Proceeds from Notes receivable</t>
  </si>
  <si>
    <t>Proceeds from sale of restricted investment</t>
  </si>
  <si>
    <t>Proceeds from electromechanical components business sale</t>
  </si>
  <si>
    <t>NET CASH PROVIDED BY (USED IN) INVESTING ACTIVITIES</t>
  </si>
  <si>
    <t>CASH FLOWS FROM FINANCING ACTIVITIES:</t>
  </si>
  <si>
    <t>Proceeds from overdraft facility</t>
  </si>
  <si>
    <t>Payments on overdraft facility</t>
  </si>
  <si>
    <t>Proceeds from line of credit</t>
  </si>
  <si>
    <t>Payments on line of credit</t>
  </si>
  <si>
    <t>Payments on financing lease obligations</t>
  </si>
  <si>
    <t>Payments on mortgage note payable</t>
  </si>
  <si>
    <t>Payments on notes payable</t>
  </si>
  <si>
    <t>Payments on contingent consideration</t>
  </si>
  <si>
    <t>NET CASH (USED IN) PROVIDED BY FINANCING ACTIVITIES</t>
  </si>
  <si>
    <t>Effect of exchange rate changes on cash</t>
  </si>
  <si>
    <t>Net decrease in cash, cash equivalents and restricted cash</t>
  </si>
  <si>
    <t>Cash, cash equivalents and restricted cash at beginning of period</t>
  </si>
  <si>
    <t>CASH AND CASH EQUIVALENTS AND RESTRICTED CASH AT END OF PERIOD</t>
  </si>
  <si>
    <t>SUPPLEMENTAL DISCLOSURE OF CASH FLOW INFORMATION:</t>
  </si>
  <si>
    <t>Income taxes paid</t>
  </si>
  <si>
    <t>Interest paid, net of capitalized interest</t>
  </si>
  <si>
    <t>SUPPLEMENTAL DISCLOSURE OF NON-CASH INVESTING AND FINANCING ACTIVITIES:</t>
  </si>
  <si>
    <t>Non-cash item for January 1, 2019 adoption of ASC 842 - establishment of right-of-use assets and offsetting lease obligations</t>
  </si>
  <si>
    <t>Non-cash investment in equity method investment - see note 6</t>
  </si>
  <si>
    <t>Common stock issued and to be issued for royalties payable pursuant to product agreements</t>
  </si>
  <si>
    <t>Common stock issued and to be issued for consulting services and compensation in common stock</t>
  </si>
  <si>
    <t>Partial settlement of note receivable via offset against royalty payable netted with (increase) to note receivable from accrued interest</t>
  </si>
  <si>
    <t>Accrued property and equipment purchases at September 30</t>
  </si>
  <si>
    <t>Accrued investment in other intangible assets at September 30</t>
  </si>
  <si>
    <t>Note 1 - Nature of Operations, Basis of Presentation and Company Conditions</t>
  </si>
  <si>
    <t>Notes to Financial Statements</t>
  </si>
  <si>
    <t>Business Description and Basis of Presentation [Text Block]</t>
  </si>
  <si>
    <t xml:space="preserve"> 1. NATURE OF OPERATIONS, BASIS OF PRESENTATION AND COMPANY CONDITIONS Nature of Operations CUI Global Inc. (CUI Global or "the Company") is a platform company composed of one Prior to this report, the Company included a second third 2019 3 The Company’s Energy segment consists of the Orbital Gas Systems Ltd. subsidiary (Orbital-UK) based in Stone, Staffordshire in the United Kingdom and the Orbital Gas Systems, North America, Inc. subsidiary based in Houston, Texas, collectively referred to as "Orbital." Orbital has developed a portfolio of products, services and resources to offer a diverse range of personalized gas engineering solutions to the gas utilities, power generation, emissions, manufacturing and automotive industries. Its proprietary VE® Technology enhances the capability and speed of the Company's GasPT® Technology. VE Technology provides a superior method of penetrating the gas flow without the associated vortex vibration, thereby making it a ‘‘stand-alone’’ product for thermal sensing (thermowells) and trace-element sampling. The Other category represents the remaining activities that are not 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densed consolidated financial statements. Accordingly, they do not 10 December 31, 2018. December 31, 2018 10 December 31, 2018. It is management's opinion that all material adjustments (consisting of normal recurring adjustments) have been made, which are necessary for a fair financial statement presentation. All intercompany accounts and transactions have been eliminated in consolidation. The results for the interim period are not December 31, 2019. Reconciliation of Cash, Cash Equivalents, and Restricted Cash on Condensed Consolidated Statements of Cash Flows (in thousands) For the Nine Months Ended September 30, 2019 2018 Cash and cash equivalents at beginning of period $ 3,979 $ 12,646 Restricted cash at beginning of period 523 — Cash, cash equivalents and restricted cash at beginning of period $ 4,502 $ 12,646 Cash and cash equivalents at end of period $ 1,728 $ 2,690 Restricted cash at end of period — 523 Cash, cash equivalents and restricted cash at end of period $ 1,728 $ 3,213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cost-to-cost-method type contracts, inventory valuation, trading securities, warranty reserves, refund liabilities/returns allowances, valuations of non-cash capital stock issuances, the valuation allowance on deferred tax assets, equity method investment valuation, note receivable interest imputation, and the incremental borrowing rate used in determining the value of right of use assets. The Company bases its estimates on historical experience and on various other assumptions that are believed to be reasonable in the circumstances, the results of which form the basis for making judgments about the carrying values of assets and liabilities that are not may Company Conditions The Company had net loss of $5.6 $4.2 nine September 30, 2019. September 30, 2019, $126.7 The continued delays in shipment of GasPTs on a significant project due to governmental delays and the related slower than expected acceptance of this new disruptive technology has caused a delay in the Company's expected profitability. Management believes the Company's present cash flows will create a challenge for the Company to meet its obligations for twelve $32.0 November 8, 2019 30 September 30, 2019, $1.7 $23.4 $20.4 twelve twelve </t>
  </si>
  <si>
    <t>Note 2 - Summary of Significant Accounting Policies - Update</t>
  </si>
  <si>
    <t>Significant Accounting Policies [Text Block]</t>
  </si>
  <si>
    <t xml:space="preserve"> 2. SUMMARY OF SIGNIFICANT ACCOUNTING POLICIES - UPDATE Our significant accounting policies are detailed in "Note 2 8 10 December 31, 2018 March 18, 2019. 842 Adoption of new accounting standards On January 1, 2019, No. 2016 02, 842” not As of September 30, 2019, $5.6 $0.8 $5.0 no January 1, 2019 $2.9 December 2018 In August 2018, No. 33 10532, Disclosure Update and Simplification, In June 2018, No. 2018 07, Compensation-Stock Compensation (Topic 718 2018 07" 718, December 15, 2018, January 1, 2019. no September 30, 2019.</t>
  </si>
  <si>
    <t>Note 3 - Discontinued Operations and Sale of a Business</t>
  </si>
  <si>
    <t>Disposal Groups, Including Discontinued Operations, Disclosure [Text Block]</t>
  </si>
  <si>
    <t xml:space="preserve"> 3. DISCONTINUED OPERATIONS AND SALE OF A BUSINESS As part of the Company’s stated strategy to transform CUI Global into a diversified energy infrastructure services platform serving North American energy customers, the Company’s board of directors made the decision to divest of its Power and Electromechanical businesses. On September 30, 2019, twelve Pursuant to the terms of the asset sale agreement, the Seller and Parent agreed to sell and assign to the management-led group, Back Porch International, Inc., the rights and obligations of Seller and Parent to the assets constituting the non-power supply electromechanical components product group of Seller and Parent effective the close of business September 30, 2019 $15 $4.7 $5.3 5 $3.5 $5 $3.2 September 30, 2019). $3.6 The associated results of operations are separately reported as Discontinued Operations for all periods presented on the Consolidated Statements of Operations. Balance sheet items for the discontinued businesses, including goodwill from the former Power and Electromechanical segment have been reclassified to assets held for sale within current assets and liabilities held for sale within current liabilities in the Consolidated Balance Sheet as of September 30, 2019 December 31, 2018. The former Power and Electromechanical segment consists of the wholly owned subsidiaries: CUI, Inc. (CUI), based in Tualatin, Oregon; CUI Japan, based in Tokyo, Japan; CUI-Canada, based in Toronto, Canada; and the entity that previously held the corporate building, CUI Properties. All three The Power and Electromechanical segment aggregates its product offerings into two power solutions components Selected data for these discontinued businesses consisted of the following (in thousands): Reconciliation of the Major Classes of Line Items Constituting Pretax Income from Discontinued Operations to the After-Tax Income from Discontinued Operations That Are Presented in the Statement of Operations (In thousands) For the Three Months For the Nine Months Ended September 30, Ended September 30, Major classes of line items constituting pretax profit (loss) of discontinued operations 2019 2018 2019 2018 Revenues $ 15,472 $ 19,590 $ 49,573 $ 56,929 Cost of revenues (10,157 ) (12,648 ) (32,099 ) (37,503 ) Selling, general and administrative (4,735 ) (4,277 ) (14,068 ) (13,171 ) Depreciation and amortization (94 ) (153 ) (317 ) (473 ) Research and development (90 ) (638 ) (832 ) (1,972 ) (Provision) credit for bad debt 30 (20 ) 20 15 Interest expense (101 ) (72 ) (274 ) (206 ) Other income and expense items that are not major (12 ) (22 ) (36 ) 37 Pretax profit of discontinued operations related to major classes of pretax profit 313 1,760 1,967 3,656 Pretax Gain on sale of electromechanical components business 3,631 — 3,631 — Total pretax gain on discontinued operations 3,944 1,760 5,598 3,656 Income tax expense 1,023 253 966 762 Total income from discontinued operations that is presented in the statement of operations $ 2,921 $ 1,507 $ 4,632 $ 2,894 Reconciliation of the Carrying Amounts of Major Classes of Assets and Liabilities of the Discontinued Operation to Total Assets and Liabilities of the Disposal Group Classified as Held for Sale September 30, December 31, (in thousands) 2019 2018 Carrying amounts of the major classes of assets included in discontinued operations: Trade accounts receivables $ 5,849 $ 9,381 Inventories 8,139 11,421 Prepaid expenses and other current assets 281 470 Total current assets * 21,272 Property and equipment 377 1,438 Right of use assets - Operating leases 336 — Goodwill 8,188 13,089 Other intangible assets 6,923 8,546 Deposits and other assets 393 77 Total noncurrent assets * 23,150 Total assets of the disposal group classified as held for sale $ 30,486 $ 44,422 Carrying amounts of the major classes of liabilities included in discontinued operations: Accounts payable $ 4,690 $ 4,960 Line of credit — 979 Operating lease obligations - current portion 349 — Accrued expenses 2,178 2,958 Contract liabilities 111 270 Refund liabilities 2,050 2,417 Total current liabilities * 11,584 Line of credit 680 — Long term note payable, related party — 5,304 Operating lease obligations, less current portion 1 — Deferred tax liabilities — 8 Other long-term liabilities — 15 Total noncurrent liabilities * 5,327 Total liabilities $ 10,059 $ 16,911 * The assets and liabilities of the disposal group classified as held for sale are classified as current on the September 30, 2019 one Net cash provided by operating activities of discontinued operations for the nine September 30, 2019 2018 $4.8 $3.7 Net cash used in investing activities of discontinued operations for the nine September 30, 2019 2018 $0.4 $0.8</t>
  </si>
  <si>
    <t>Note 4 - Revenue From Contracts With Customers</t>
  </si>
  <si>
    <t>Revenue from Contract with Customer [Text Block]</t>
  </si>
  <si>
    <t xml:space="preserve"> 4. REVENUE FROM CONTRACTS WITH CUSTOMERS Energy segment The Energy segment subsidiaries, collectively referred to as Orbital, generate their revenue from a portfolio of products, services and resources that offer a diverse range of personalized gas engineering solutions to the gas utilities, power generation, emissions, manufacturing and automotive industries. Orbital accounts for a majority of its contract revenue proportionately over time. For performance obligations satisfied over time, the Company recognizes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For construction contracts, revenue is generally recognized over time as the Company's performance creates or enhances an asset that the customer controls. The Company's fixed price construction projects generally use a cost-to-cost input method to measure progress towards complete satisfaction of the performance obligation as the Company believes it best depicts the transfer of control to the customer. Under the cost-to-cost measure of progress, the extent of progress towards completion is measured based on the ratio of costs incurred to date to the total estimated costs at completion of the performance obligation. The timing of revenue recognition for Energy products also depends on the payment terms of the contract, as the Company's performance does not not For the Company's service contracts, revenue is also generally recognized over time as the customer simultaneously receives and consumes the benefits of the Company's performance as the Company performs the service. For the Company's fixed price service contracts with specified service periods, revenue is generally recognized on a straight-line basis over such service period when the Company's inputs are expended evenly, and the customer receives and consumes the benefits of the Company's performance throughout the contract term. For certain of the Company's revenue streams, such as call-out repair and service work, and outage services, that are performed under time and materials contracts, the Company's progress towards complete satisfaction of such performance obligations is measured using an output method as the customer receives and consumes the benefits of the Company's performance completed to date. Due to uncertain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Product-type contracts (for example, sale of GasPT units) for which revenue does not Accounts Receivable, Contract Assets and Contract Liabilities Accounts receivable are recognized in the period when the Company's right to consideration is unconditional. Accounts receivable are recognized net of an allowance for doubtful accounts. A considerable amount of judgment is required in assessing the likelihood of realization of receivables. The timing of revenue recognition may not not Contract liabilities from the Company's construction contracts occur when amounts invoiced to the Company's customers exceed revenues recognized under the cost-to-cost measure of progress. Contract liabilities additionally include advanced payments from the Company's customers on certain contracts. Contract liabilities decrease as the Company recognizes revenue from the satisfaction of the related performance obligation and are recorded as either current or long-term, depending upon when the Company expects to recognize such revenue. Activity in the contract liabilities for the nine September 30, 2019 2018 As of December 31, As of January 1, (in thousands) 2018 2018 Current contract liabilities $ 1,956 $ 4,386 Long-term contract liabilities (1) 129 84 Total Contract liabilities $ 2,085 $ 4,470 For the Nine Months Ended September 30, 2019 2018 Total Contract liabilities - January 1 $ 2,085 $ 4,470 Contract additions, net 2,370 1,981 Revenue recognized (2,016 ) (2,888 ) Translation (53 ) (145 ) Total contract liabilities - September 30 $ 2,386 $ 3,418 As of September 30, 2019 2018 Current contract liabilities $ 2,222 $ 3,316 Long-term contract liabilities 164 102 Total contract liabilities $ 2,386 $ 3,418 ( 1 Refund Liabilities and Corresponding Inventory Adjustment Refund liabilities primarily represent estimated future new product introduction returns and estimated future scrap returns. Future new product returns are based on a percent of current inventory of newly introduced products held by the Company's distributor customers. The liability for estimated returns of newly introduced product is reversed to revenue as the inventory is sold. Future scrap returns are based on a percentage of total revenues. In addition to the refund liabilities recorded for future returns, the Company also records an adjustment to inventory and corresponding adjustment to cost of revenue for the Company's right to recover products from customers upon settling the refund liability. Performance Obligations Remaining Performance Obligations Remaining performance obligations represents the transaction price of firm orders for which work has not September 30, 2019, 12 Any quarterly adjustments to net revenues, cost of revenues, and the related impact to operating income are recognized as necessary in the period they become known. These adjustments may may may not one one Performance Obligations Satisfied Over Time To determine the proper revenue recognition method for contracts for the Company's Energy segment, the Company evaluates whether a single contract should be accounted for as more than one For most of the Company's contracts, the customer contracts with the Company to provide a significant service of integrating a complex set of tasks and components into a single project or capability (even if that single project results in the delivery of multiple units). Hence, the entire contract is accounted for as one may one one Performance Obligations Satisfied at a Point in Time Revenue from goods and services transferred to customers at a single point in time accounted for 20% 26% nine September 30, 2019 2018, Variable Consideration The nature of the Company's contracts gives rise to several types of variable consideration. In rare instances in the Energy segment, the Company includes in the contract estimates additional revenue for submitted contract modifications or claims against the customer when the Company believes there exists an enforceable right to the modification or claim, and the amount can be estimated reliably and its realization is probable. In evaluating these criteria, the Company considers the contractual/legal basis for the claim, the cause of any additional costs incurred, the reasonableness of those costs and the objective evidence available to support the claim. The Company includes new product introduction and scrap return estimates in the Company's calculation of net revenue when there is a basis to reasonably estimate the amount of the returns. These estimates are based on historical return experience, anticipated returns and the Company's best judgment at the time. These amounts are included in the calculation of net revenue recorded for the Company's contracts and the associated remaining performance obligations. The following tables present the Company's revenues disaggregated by timing of revenue recognition for the Energy segment: For the Three Months Ended September 30, For the Nine Months Ended September 30, (in thousands) 2019 2018 2019 2018 Revenues recognized at point in time $ 1,153 $ 1,437 $ 3,617 $ 3,370 Revenues recognized over time 4,920 3,718 14,176 9,538 Total revenues $ 6,073 $ 5,155 $ 17,793 $ 12,908 The following tables present the Company's revenues disaggregated by region: For the Three Months Ended September 30, For the Nine Months Ended September 30, (in thousands) 2019 2018 2019 2018 North America $ 2,365 $ 1,092 $ 6,159 $ 3,185 Europe 3,686 3,843 11,538 9,425 Asia 15 154 35 189 Other 7 66 61 109 Total revenues $ 6,073 $ 5,155 $ 17,793 $ 12,908 </t>
  </si>
  <si>
    <t>Note 5 - Inventories</t>
  </si>
  <si>
    <t>Inventory Disclosure [Text Block]</t>
  </si>
  <si>
    <t xml:space="preserve"> 5. INVENTORIES Inventories consist of raw materials, work-in-process and finished goods and are stated at the lower of cost or net realizable value using the first first September 30, 2019 December 31, 2018, $0.7 $0.1 September 30, 2019 December 31, 2018, September 30, December 31, (in thousands) 2019 2018 Finished goods $ 625 $ 665 Raw materials 81 394 Work-in-process 874 563 Total inventories $ 1,580 $ 1,622 </t>
  </si>
  <si>
    <t>Note 6 - Investments</t>
  </si>
  <si>
    <t>Investment [Text Block]</t>
  </si>
  <si>
    <t xml:space="preserve"> 6. INVESTMENTS During the three March 31, 2016, 8.5% $0.4 5% $0 $4 three September 30, 2019 2018, $8 $13 nine September 30, 2019 2018, three June 30, 2019. During 2018, $0.7 two 2% October 27, 2019) On March 30, 2019, $0.7 $0.3 $2.5 $1.8 $1.3 nine September 30, 2019. 21.4% three June 30, 2019, $0.6 September 30, 2019, 20.60% not September 30, 2019 $5.2 A summary of the unaudited financial statements of the affiliate as of September 30, 2019 Current assets $ 3,634 Non-current assets 4,320 Total Assets $ 7,954 Current liabilities $ 359 Non-current liabilities 1,100 Stockholders' equity 6,495 Total liabilities and stockholders' equity $ 7,954 Operating results since equity-method investment acquired. Revenues $ — Operating loss (3,549 ) Net loss $ (3,549 ) Other comprehensive profit (loss): Foreign currency translation adjustment — Comprehensive net loss (3,549 ) Add back excluded acquisition intangible amortization, net 105 Adjusted comprehensive loss $ (3,444 ) Company share of adjusted net loss at 20.60% $ (710 ) Equity investment in affiliate $ 5,198 </t>
  </si>
  <si>
    <t>Note 7 - Derivative Instruments</t>
  </si>
  <si>
    <t>Derivative Instruments and Hedging Activities Disclosure [Text Block]</t>
  </si>
  <si>
    <t xml:space="preserve"> 7. DERIVATIVE INSTRUMENTS The Company uses various derivative instruments including forward currency contracts, and interest rate swaps to manage certain exposures. These instruments are entered into under the Company’s corporate risk management policy to minimize exposure and are not not first nine 2018, ten three nine September 30, 2018, $38 $0.2 December 2018 not nine September 30, 2019.</t>
  </si>
  <si>
    <t>Note 8 - Leases</t>
  </si>
  <si>
    <t>Lease Disclosure [Text Block]</t>
  </si>
  <si>
    <t xml:space="preserve"> 8. LEASES Effective January 1, 2019, 842, 840 12 not 840 842. In December 2018, $8.1 $2.9 $53 December 2028. two five 842, January 1, 2019 Orbital-UK has a number of operating leases on vehicles, equipment, and accommodations for visiting personnel. During the nine September 30, 2019, $29 The Company rents office and warehouse space in Houston, Texas through December 2022. nine September 30, 2019, $30 two five Consolidated rental expense was $1.0 nine September 30, 2019 Future minimum operating lease obligations at September 30, 2019 December 31: (in thousands) 2019 $ 282 2020 1,094 2021 1,051 2022 1,022 2023 605 Thereafter 3,307 Interest portion (1,630 ) Total operating lease obligations $ 5,731 Total lease cost and other lease information is as follows: For the Three Months Ended September 30, 2019 For the Nine Months Ended September 30, 2019 (in thousands) Operating lease cost $ 238 $ 768 Short-term lease cost 52 160 Variable lease cost 32 86 Sublease income (3 ) (9 ) Total lease cost $ 319 $ 1,005 Other information Cash paid for amounts included in the measurement of lease obligations: Operating cash flows from operating leases $ (950 ) Right-of-use assets obtained in exchange for new operating lease obligations $ 6,268 * Weighted-average remaining lease term - operating leases (in years) 7.7 Weighted-average discount rate - operating leases 6.3 % * Includes $6.2 842 January 1, 2019. Variable lease costs primarily include common area maintenance costs, real estate taxes and insurance costs passed through to the Company from lessors. The following lease disclosures as of December 31, 2018 840 842: CUI executed a sale-leaseback transaction of its Tualatin, OR headquarters facility in December 2018. $16 2018, 2019 $51 Orbital-UK has a number of leases, on vehicles, equipment, and on accommodations for visiting personnel. During the year ended December 31, 2018, $32 In January 2015, December 31, 2017, January 2018, $10 November 2017, $30 Rental expense from continuing operations was $0.8 2018 December 31, 2018. Future minimum operating lease obligations from continuing operations as of December 31, 2018 (in thousands) 2019 $ 1,138 2020 1,060 2021 1,024 2022 1,013 2023 605 Thereafter 3,307 Total $ 8,147 </t>
  </si>
  <si>
    <t>Note 9 - Stock-based Payments for Compensation, Services and Royalties</t>
  </si>
  <si>
    <t>Share-based Payment Arrangement [Text Block]</t>
  </si>
  <si>
    <t xml:space="preserve"> 9. STOCK-BASED PAYMENTS FOR COMPENSATION, SERVICES AND ROYALTIES The Company records its stock-based compensation expense on options issued in the past under its stock option plans and the Company also issues stock for services and royalties. The Company's stock option plans expired in 2018. 10 December 31, 2018 March 18, 2019. three nine September 30, 2019 $44 $155 three nine September 30, 2018 $42 $188</t>
  </si>
  <si>
    <t>Note 10 - Segment Reporting</t>
  </si>
  <si>
    <t>Segment Reporting Disclosure [Text Block]</t>
  </si>
  <si>
    <t xml:space="preserve"> 10. SEGMENT REPORTING Operating segments are defined in accordance with ASC 280 10 Management identified six 280 10. September 2019, three September 30, 2019 three one one The following information represents segment activity for the three September 30, 2019: (in thousands) Energy Other Total Revenues from external customers $ 6,073 $ — $ 6,073 Depreciation and amortization (1) 359 243 602 Interest expense — 4 4 Loss from operations (1,863 ) (1,859 ) (3,722 ) Expenditures for long-lived assets (2) 8 110 118 The following information represents segment activity for the nine September 30, 2019: (in thousands) Energy Other Total Revenues from external customers $ 17,793 $ — $ 17,793 Depreciation and amortization (1) 1,136 835 1,971 Interest expense 31 4 35 Loss from operations (6,363 ) (4,756 ) (11,119 ) Expenditures for long-lived assets (2) 106 441 547 ( 1 ( 2 The following information represents selected balance sheet items by segment as of September 30, 2019: (in thousands) Energy Other Total Segment assets (1) $ 20,273 $ 44,686 $ 64,959 Other intangible assets, net 4,271 — 4,271 ( 1 $8.2 $6.9 The following information represents segment activity for the three September 30, 2018: (in thousands) Energy Other Total Revenues from external customers $ 5,155 $ — $ 5,155 Depreciation and amortization (1) 382 360 742 Interest expense 7 53 60 Loss from operations (2,161 ) (1,173 ) (3,334 ) Expenditures for long-lived assets (2) 17 139 156 The following information represents segment activity for the nine September 30, 2018: (in thousands) Energy Other Total Revenues from external customers $ 12,908 $ — $ 12,908 Depreciation and amortization (1) 1,145 1,100 2,245 Interest expense 13 151 164 Loss from operations (9,586 ) (3,668 ) (13,254 ) Expenditures for long-lived assets (2) 184 808 992 ( 1 ( 2 The following information represents selected balance sheet items by segment as of September 30, 2018: (in thousands) Energy Other Total Segment assets (1) $ 25,999 $ 52,958 $ 78,957 Other intangibles assets, net 5,708 — 5,708 Goodwill 3,154 — 3,154 ( 1 $13.1 $8.7 The following represents revenue by country: (dollars in thousands) For the Three Months Ended September 30, 2019 2018 Amount % Amount % U.S.A. $ 2,365 39 % $ 1,092 21 % United Kingdom 3,600 59 % 3,806 74 % All Others 108 2 % 257 5 % Total $ 6,073 100 % $ 5,155 100 % (dollars in thousands) For the Nine Months Ended September 30, 2019 2018 Amount % Amount % USA $ 6,159 35 % $ 3,185 25 % United Kingdom 11,244 63 % 9,162 71 % All Others 390 2 % 561 4 % Total $ 17,793 100 % $ 12,908 100 % </t>
  </si>
  <si>
    <t>Note 11 - Recent Accounting Pronouncements</t>
  </si>
  <si>
    <t>New Accounting Pronouncements and Changes in Accounting Principles [Text Block]</t>
  </si>
  <si>
    <t xml:space="preserve"> 11. RECENT ACCOUNTING PRONOUNCEMENTS In August 2018, No. 2018 15, Intangibles - Goodwill and Other - Internal-Use Software (Subtopic 350 40 2018 15" 2018 15 December 15, 2019, 2020. In August 2018, No. 2018 13, Fair Value Measurement (Topic 820 2018 13” 820, 3 December 15, 2019, 2020. In June 2016, No. 2016 13, Financial Instruments – Credit Losses (Topic 326 2016 13” 2016 13 December 15, 2019 December 15, 2018. not 2020.</t>
  </si>
  <si>
    <t>Note 12 - Fair Value Measurements</t>
  </si>
  <si>
    <t>Fair Value Disclosures [Text Block]</t>
  </si>
  <si>
    <t xml:space="preserve"> 12. FAIR VALUE MEASUREMENTS The Company’s fair value hierarchy for its cash equivalents and marketable securities as of September 30, 2019 December 31, 2018, (in thousands) September 30, 2019 Level 1 Level 2 Level 3 Total Money market securities $ 17 $ — $ — $ 17 Equity method investment in VPS — — 5,198 5,198 Note receivable, related party — — 3,183 3,183 Total assets $ 17 $ — $ 8,381 $ 8,398 December 31, 2018 Level 1 Level 2 Level 3 Total Money market securities $ 16 $ — $ — $ 16 Certificates of deposit - restricted cash 523 — — 523 Certificate of deposit - restricted investment (1) 400 — — 400 Convertible notes receivable — — 655 655 Total assets $ 939 $ — $ 655 $ 1,594 Changes in Fair Value Measurements Using Significant Unobservable Inputs (Level 3) Equity Note (in thousands) Convertible Note Investment in VPS Receivable, Related Party Balance at December 31, 2018 $ 655 $ — $ — Conversion to common stock of VPS (655 ) — — Purchase equity method investment in VPS — 5,908 — Loss from equity method investment in VPS — (710 ) — Received note as partial payment for sale of Electromechanical components business — — 3,183 Fair value measurements $ — $ — $ — Balance at September 30, 2019 $ — $ 5,198 $ 3,183 ( 1 12 December 31, 2018. There were no 3 2 2019 3 not not first 2019 6 $5 </t>
  </si>
  <si>
    <t>Note 13 - Loss Per Common Share</t>
  </si>
  <si>
    <t>Earnings Per Share [Text Block]</t>
  </si>
  <si>
    <t xml:space="preserve"> 13. LOSS PER COMMON SHARE In accordance with FASB Accounting Standards Codification Topic 260 260” three nine September 30, 2019 September 30, 2018, 0.9 three nine September 30, 2019 1.0 three nine September 30, 2018. three nine September 30, 2019 2018. (in thousands, except share and per share amounts) For the Three Months Ended September 30, For the Nine Months Ended September 30, 2019 2018 2019 2018 Loss from continuing operations, net of taxes $ (3,233 ) $ (3,041 ) $ (10,212 ) $ (12,455 ) Income from discontinued operations, net of income taxes 2,921 1,507 4,632 2,894 Net loss $ (312 ) $ (1,534 ) $ (5,580 ) $ (9,561 ) Basic and diluted weighted average number of shares outstanding 28,691,206 28,527,234 28,636,918 28,507,286 Loss from continuing operations per common share - basic and diluted $ (0.11 ) $ (0.11 ) $ (0.35 ) $ (0.44 ) Earnings from discontinued operations - basic and diluted $ 0.10 $ 0.06 $ 0.16 $ 0.10 Loss per common share - basic and diluted $ (0.01 ) $ (0.05 ) $ (0.19 ) $ (0.34 )</t>
  </si>
  <si>
    <t>Note 14 - Income Taxes</t>
  </si>
  <si>
    <t>Income Tax Disclosure [Text Block]</t>
  </si>
  <si>
    <t xml:space="preserve"> 14. INCOME TAXES The Company is subject to taxation in the U.S., as well as various state and foreign jurisdictions. The Company continues to record a full valuation allowance against the Company's U.S. and foreign U.K. net deferred tax assets as it is not not not. Total net income tax benefit of $0.3 $0.6 three nine September 30, 2019 740 20 45 7 one A net income tax benefit of $1.3 $1.6 three nine September 30, 2019, 28.8% 13.5%, $1.0 $1.0 three nine September 30, 2019. three nine September 30, 2019 740 20 45 7, The Company's total income tax benefit and effective tax rate from continuing operations for the three nine September 30, 2018 $0.4 $1.0 11.5% 7.7%, $0.3 $0.8 three nine September 30, 2018. three nine September 30, 2018 740 20 45 7, </t>
  </si>
  <si>
    <t>Note 15 - Accumulated Other Comprehensive Loss</t>
  </si>
  <si>
    <t>Comprehensive Income (Loss) Note [Text Block]</t>
  </si>
  <si>
    <t xml:space="preserve"> 15. ACCUMULATED OTHER COMPREHENSIVE LOSS The components of accumulated other comprehensive loss are as follows: (in thousands) As of September 30, As of December 31, 2019 2018 Foreign currency translation adjustment $ (4,160 ) $ (4,396 ) Accumulated other comprehensive loss $ (4,160 ) $ (4,396 )</t>
  </si>
  <si>
    <t>Note 16 - Notes Payable</t>
  </si>
  <si>
    <t>Debt Disclosure [Text Block]</t>
  </si>
  <si>
    <t xml:space="preserve"> 16. NOTES PAYABLE Notes payable is summarized as follows: (in thousands) As of September 30, 2019 As of December 31, 2018 Acquisition Note Payable - related party (1) $ — $ 5,304 Note Payable - Financing note (2) $ 269 $ — ( 1 The note payable to International Electronic Devices, Inc. (formerly CUI, Inc.) is associated with the acquisition of CUI, Inc. The promissory note was due May 15, 2020 5% $0.001 September 30, 2019, $5.3 ( 2 A note payable for $358 July 10, 2019 eight 4.83% $46 March 1, 2020. </t>
  </si>
  <si>
    <t>Note 17 - Concentrations</t>
  </si>
  <si>
    <t>Concentration Risk Disclosure [Text Block]</t>
  </si>
  <si>
    <t xml:space="preserve"> 17. CONCENTRATIONS The Company's major product lines are natural gas infrastructure and high-tech solutions in the Energy segment The Company had the following revenue concentrations by customer greater than 10% For the Three Months Ended September 30, 2019: Customer Percent S &amp; B Engineers 28 % Costain Oil, Gas &amp; Process Ltd 10 % GL Industrial Services UK Limited 10 % Total concentrations 48 % For the Three Months Ended September 30, 2018: Customer Percent Scotia Gas Networks plc 14 % Total concentrations 14 % For the Nine Months Ended September 30, 2019: Customer Percent S &amp; B Engineers 22 % Costain Oil, Gas &amp; Process Ltd 15 % GL Industrial Services UK Limited 10 % Total concentrations 47 % For the Nine Months Ended September 30, 2018: Customer Percent National Grid Group 22 % S &amp; B Engineers 13 % Total concentrations 35 % The Company had the following geographic revenue concentrations outside the U.S.A. greater than 10% For the Three Months Ended September 30, 2019: Country Percent United Kingdom 59 % Total concentrations 59 % For the Three Months Ended September 30, 2018: Country Percent United Kingdom 74 % Total concentrations 74 % For the Nine Months Ended September 30, 2019: Country Percent United Kingdom 63 % Total concentrations 63 % For the Nine Months Ended September 30, 2018: Country Percent United Kingdom 71 % Total concentrations 71 % The Company had the following gross trade accounts receivable concentrations by customer greater than 10% As of September 30, 2019: Customer Percent Costain Oil, Gas &amp; Process Ltd 17 % S &amp; B Engineers 13 % GL Industrial Services UK Limited 11 % Total concentrations 41 % As of December 31, 2018: Customer Percent Costain Oil, Gas &amp; Process Ltd 24 % National Grid Gas Plc 14 % Total concentrations 38 % The Company had the following geographic concentrations of gross trade accounts receivable outside of the U.S.A. greater than 10% As of September 30, 2019: Country Percent United Kingdom 61 % Total concentrations 61 % As of December 31, 2018: Country Percent United Kingdom 80 % Total concentrations 80 % There were no 10% three nine September 30, 2019 2018. </t>
  </si>
  <si>
    <t>Note 18 - Other Equity Transactions</t>
  </si>
  <si>
    <t>Stockholders' Equity Note Disclosure [Text Block]</t>
  </si>
  <si>
    <t xml:space="preserve"> 18. OTHER EQUITY TRANSACTIONS The following shares issued during the nine September 30, 2019 Date of issuance Type of issuance Expense/ Prepaid/ Cash Stock issuance recipient Reason for issuance Total no. of shares Grant date fair value recorded at issuance (in thousands) January, April and July 2019 Vested restricted common stock Expense Three board members Director compensation 108,537 $ 112 May 2019 Common stock Expense Employee Approved bonus 18,837 17 Total other equity transactions 127,374 $ 129 </t>
  </si>
  <si>
    <t>Note 19 - Subsequent Event</t>
  </si>
  <si>
    <t>Subsequent Events [Text Block]</t>
  </si>
  <si>
    <t xml:space="preserve"> 19. SUBSEQUENT EVENT On November 11, 2019, $32.0 fourth 2019. </t>
  </si>
  <si>
    <t>Significant Accounting Policies (Policies)</t>
  </si>
  <si>
    <t>Accounting Policies [Abstract]</t>
  </si>
  <si>
    <t>Basis of Accounting, Policy [Policy Text Block]</t>
  </si>
  <si>
    <t>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densed consolidated financial statements. Accordingly, they do not 10 December 31, 2018. December 31, 2018 10 December 31, 2018. It is management's opinion that all material adjustments (consisting of normal recurring adjustments) have been made, which are necessary for a fair financial statement presentation. All intercompany accounts and transactions have been eliminated in consolidation. The results for the interim period are not December 31, 2019.</t>
  </si>
  <si>
    <t>Cash and Cash Equivalents, Policy [Policy Text Block]</t>
  </si>
  <si>
    <t xml:space="preserve">Reconciliation of Cash, Cash Equivalents, and Restricted Cash on Condensed Consolidated Statements of Cash Flows (in thousands) For the Nine Months Ended September 30, 2019 2018 Cash and cash equivalents at beginning of period $ 3,979 $ 12,646 Restricted cash at beginning of period 523 — Cash, cash equivalents and restricted cash at beginning of period $ 4,502 $ 12,646 Cash and cash equivalents at end of period $ 1,728 $ 2,690 Restricted cash at end of period — 523 Cash, cash equivalents and restricted cash at end of period $ 1,728 $ 3,213 </t>
  </si>
  <si>
    <t>Use of Estimates, Policy [Policy Text Block]</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cost-to-cost-method type contracts, inventory valuation, trading securities, warranty reserves, refund liabilities/returns allowances, valuations of non-cash capital stock issuances, the valuation allowance on deferred tax assets, equity method investment valuation, note receivable interest imputation, and the incremental borrowing rate used in determining the value of right of use assets. The Company bases its estimates on historical experience and on various other assumptions that are believed to be reasonable in the circumstances, the results of which form the basis for making judgments about the carrying values of assets and liabilities that are not may </t>
  </si>
  <si>
    <t>Company Conditions, Policy [Policy Text Block]</t>
  </si>
  <si>
    <t>Company Conditions The Company had net loss of $5.6 $4.2 nine September 30, 2019. September 30, 2019, $126.7 The continued delays in shipment of GasPTs on a significant project due to governmental delays and the related slower than expected acceptance of this new disruptive technology has caused a delay in the Company's expected profitability. Management believes the Company's present cash flows will create a challenge for the Company to meet its obligations for twelve $32.0 November 8, 2019 30 September 30, 2019, $1.7 $23.4 $20.4 twelve twelve</t>
  </si>
  <si>
    <t>New Accounting Pronouncements, Policy [Policy Text Block]</t>
  </si>
  <si>
    <t>Adoption of new accounting standards On January 1, 2019, No. 2016 02, 842” not As of September 30, 2019, $5.6 $0.8 $5.0 no January 1, 2019 $2.9 December 2018 In August 2018, No. 33 10532, Disclosure Update and Simplification, In June 2018, No. 2018 07, Compensation-Stock Compensation (Topic 718 2018 07" 718, December 15, 2018, January 1, 2019. no September 30, 2019.</t>
  </si>
  <si>
    <t>Note 1 - Nature of Operations, Basis of Presentation and Company Conditions (Tables)</t>
  </si>
  <si>
    <t>Notes Tables</t>
  </si>
  <si>
    <t>Reconciliation of Cash and Cash Equivalents from Balance Sheet to Cash Flow Statement [Table Text Block]</t>
  </si>
  <si>
    <t>&amp;lt;div style="display: inline; font-family: times new roman; font-size: 10pt"&gt;&amp;lt;table cellpadding="0pt" cellspacing="0pt" style="; font-size: 10pt; font-family: &amp;quot;Times New Roman&amp;quot;, Times, serif; text-indent: 0px; margin-left: 10%; margin-right: 10%; min-; min-width: 700px;"&gt; &amp;lt;tr style="vertical-align: bottom; font-family: &amp;quot;Times New Roman&amp;quot;, Times, serif; font-size: 10pt;"&gt; &amp;lt;td style="font-family: &amp;quot;Times New Roman&amp;quot;, Times, serif; font-size: 10pt; width: 70%;"&gt; &amp;lt;div style=" font-family: &amp;quot;Times New Roman&amp;quot;, Times, serif; font-size: 10pt; margin-top: 0pt; margin-bottom: 0pt;"&gt;(in thousands)&amp;lt;/div&gt; &amp;lt;/td&gt; &amp;lt;td style="font-family: &amp;quot;Times New Roman&amp;quot;, Times, serif; font-size: 10pt;"&gt;&amp;nbsp;&amp;lt;/td&gt; &amp;lt;td colspan="6" style="text-align: center; font-family: &amp;quot;Times New Roman&amp;quot;, Times, serif; font-size: 10pt; margin-left: 0pt; border-bottom: 1px solid rgb(0, 0, 0);"&gt; &amp;lt;div style=" font-family:'Times New Roman', Times, serif;font-size:10pt;margin:0pt;text-align:center;"&gt;For the Nine Months Ended September 30,&amp;lt;/div&gt; &amp;lt;/td&gt; &amp;lt;td style="font-family: &amp;quot;Times New Roman&amp;quot;, Times, serif; font-size: 10pt;"&gt;&amp;nbsp;&amp;lt;/td&gt; &amp;lt;/tr&gt; &amp;lt;tr style="vertical-align: bottom; font-family: &amp;quot;Times New Roman&amp;quot;, Times, serif; font-size: 10pt;"&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2019&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2018&amp;lt;/div&gt; &amp;lt;/td&gt; &amp;lt;td style="font-family: &amp;quot;Times New Roman&amp;quot;, Times, serif; font-size: 10pt; padding-bottom: 1px;"&gt;&amp;nbsp;&amp;lt;/td&gt; &amp;lt;/tr&gt; &amp;lt;tr style="vertical-align: bottom; font-family: &amp;quot;Times New Roman&amp;quot;, Times, serif; font-size: 10pt; background-color: rgb(204, 238, 255);"&gt; &amp;lt;td style="font-family: &amp;quot;Times New Roman&amp;quot;, Times, serif; font-size: 10pt;"&gt; &amp;lt;div style=" font-family: &amp;quot;Times New Roman&amp;quot;, Times, serif; font-size: 10pt; margin-top: 0pt; margin-bottom: 0pt;"&gt;Cash and cash equivalents at beginning of period&amp;lt;/div&gt; &amp;lt;/td&gt; &amp;lt;td style="width: 1%; font-family: &amp;quot;Times New Roman&amp;quot;, Times, serif; font-size: 10pt;"&gt;&amp;nbsp;&amp;lt;/td&gt; &amp;lt;td style="width: 1%; font-family: &amp;quot;Times New Roman&amp;quot;, Times, serif; font-size: 10pt; margin-left: 0pt;"&gt;$&amp;lt;/td&gt; &amp;lt;td style="width: 12%; text-align: right; font-family: &amp;quot;Times New Roman&amp;quot;, Times, serif; font-size: 10pt; margin-left: 0pt;"&gt;&amp;lt;div style="display: inline; font-style: italic; font-weight: inherit; font-style: normal;"&gt;3,979&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2%; text-align: right; font-family: &amp;quot;Times New Roman&amp;quot;, Times, serif; font-size: 10pt; margin-left: 0pt;"&gt;&amp;lt;div style="display: inline; font-style: italic; font-weight: inherit; font-style: normal;"&gt;12,646&amp;lt;/div&gt;&amp;lt;/td&gt; &amp;lt;td nowrap="nowrap" style="width: 1%; font-family: &amp;quot;Times New Roman&amp;quot;, Times, serif; font-size: 10pt; margin-left: 0pt;"&gt;&amp;nbsp;&amp;lt;/td&gt; &amp;lt;/tr&gt; &amp;lt;tr style="vertical-align: bottom; font-family: &amp;quot;Times New Roman&amp;quot;, Times, serif; font-size: 10pt; background-color: rgb(255, 255, 255);"&gt; &amp;lt;td style="font-family: &amp;quot;Times New Roman&amp;quot;, Times, serif; font-size: 10pt;"&gt; &amp;lt;div style=" font-family: &amp;quot;Times New Roman&amp;quot;, Times, serif; font-size: 10pt; margin-top: 0pt; margin-bottom: 0pt;"&gt;Restricted cash at beginning of period&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523&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amp;#x2014;&amp;lt;/div&gt;&amp;lt;/td&gt; &amp;lt;td nowrap="nowrap" style="width: 1%; font-family: &amp;quot;Times New Roman&amp;quot;, Times, serif; font-size: 10pt; padding-bottom: 1px; margin-left: 0pt;"&gt;&amp;nbsp;&amp;lt;/td&gt; &amp;lt;/tr&gt; &amp;lt;tr style="vertical-align: bottom; font-family: &amp;quot;Times New Roman&amp;quot;, Times, serif; font-size: 10pt; background-color: rgb(204, 238, 255);"&gt; &amp;lt;td style="font-family: &amp;quot;Times New Roman&amp;quot;, Times, serif; font-size: 10pt;"&gt; &amp;lt;div style=" font-family: &amp;quot;Times New Roman&amp;quot;, Times, serif; font-size: 10pt; margin-top: 0pt; margin-bottom: 0pt;"&gt;Cash, cash equivalents and restricted cash at beginning of period&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4,502&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12,646&amp;lt;/div&gt;&amp;lt;/td&gt; &amp;lt;td nowrap="nowrap" style="width: 1%; font-family: &amp;quot;Times New Roman&amp;quot;, Times, serif; font-size: 10pt; padding-bottom: 3px; margin-left: 0pt;"&gt;&amp;nbsp;&amp;lt;/td&gt; &amp;lt;/tr&gt; &amp;lt;tr style="vertical-align: bottom; font-family: &amp;quot;Times New Roman&amp;quot;, Times, serif; font-size: 10pt; background-color: rgb(255, 255, 255);"&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r&gt; &amp;lt;tr style="vertical-align: bottom; font-family: &amp;quot;Times New Roman&amp;quot;, Times, serif; font-size: 10pt; background-color: rgb(204, 238, 255);"&gt; &amp;lt;td style="font-family: &amp;quot;Times New Roman&amp;quot;, Times, serif; font-size: 10pt;"&gt; &amp;lt;div style=" font-family: &amp;quot;Times New Roman&amp;quot;, Times, serif; font-size: 10pt; margin-top: 0pt; margin-bottom: 0pt;"&gt;Cash and cash equivalents at end of period&amp;lt;/div&gt; &amp;lt;/td&gt; &amp;lt;td style="width: 1%; font-family: &amp;quot;Times New Roman&amp;quot;, Times, serif; font-size: 10pt;"&gt;&amp;nbsp;&amp;lt;/td&gt; &amp;lt;td style="width: 1%; font-family: &amp;quot;Times New Roman&amp;quot;, Times, serif; font-size: 10pt; margin-left: 0pt;"&gt;$&amp;lt;/td&gt; &amp;lt;td style="width: 12%; text-align: right; font-family: &amp;quot;Times New Roman&amp;quot;, Times, serif; font-size: 10pt; margin-left: 0pt;"&gt;&amp;lt;div style="display: inline; font-style: italic; font-weight: inherit; font-style: normal;"&gt;1,728&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2%; text-align: right; font-family: &amp;quot;Times New Roman&amp;quot;, Times, serif; font-size: 10pt; margin-left: 0pt;"&gt;&amp;lt;div style="display: inline; font-style: italic; font-weight: inherit; font-style: normal;"&gt;2,690&amp;lt;/div&gt;&amp;lt;/td&gt; &amp;lt;td nowrap="nowrap" style="width: 1%; font-family: &amp;quot;Times New Roman&amp;quot;, Times, serif; font-size: 10pt; margin-left: 0pt;"&gt;&amp;nbsp;&amp;lt;/td&gt; &amp;lt;/tr&gt; &amp;lt;tr style="vertical-align: bottom; font-family: &amp;quot;Times New Roman&amp;quot;, Times, serif; font-size: 10pt; background-color: rgb(255, 255, 255);"&gt; &amp;lt;td style="font-family: &amp;quot;Times New Roman&amp;quot;, Times, serif; font-size: 10pt;"&gt; &amp;lt;div style=" font-family: &amp;quot;Times New Roman&amp;quot;, Times, serif; font-size: 10pt; margin-top: 0pt; margin-bottom: 0pt;"&gt;Restricted cash at end of period&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amp;#x2014;&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523&amp;lt;/div&gt;&amp;lt;/td&gt; &amp;lt;td nowrap="nowrap" style="width: 1%; font-family: &amp;quot;Times New Roman&amp;quot;, Times, serif; font-size: 10pt; margin-left: 0pt;"&gt;&amp;nbsp;&amp;lt;/td&gt; &amp;lt;/tr&gt; &amp;lt;tr style="vertical-align: bottom; font-family: &amp;quot;Times New Roman&amp;quot;, Times, serif; font-size: 10pt; background-color: rgb(204, 238, 255);"&gt; &amp;lt;td style="font-family: &amp;quot;Times New Roman&amp;quot;, Times, serif; font-size: 10pt;"&gt; &amp;lt;div style=" font-family: &amp;quot;Times New Roman&amp;quot;, Times, serif; font-size: 10pt; margin-top: 0pt; margin-bottom: 0pt;"&gt;Cash, cash equivalents and restricted cash at end of period&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1,728&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3,213&amp;lt;/div&gt;&amp;lt;/td&gt; &amp;lt;td nowrap="nowrap" style="width: 1%; font-family: &amp;quot;Times New Roman&amp;quot;, Times, serif; font-size: 10pt; padding-bottom: 3px; margin-left: 0pt;"&gt;&amp;nbsp;&amp;lt;/td&gt; &amp;lt;/tr&gt; &amp;lt;/table&gt;&amp;lt;/div&gt;</t>
  </si>
  <si>
    <t>Note 3 - Discontinued Operations and Sale of a Business (Tables)</t>
  </si>
  <si>
    <t>Disposal Groups, Including Discontinued Operations [Table Text Block]</t>
  </si>
  <si>
    <t xml:space="preserve"> Reconciliation of the Major Classes of Line Items Constituting Pretax Income from Discontinued Operations to the After-Tax Income from Discontinued Operations That Are Presented in the Statement of Operations (In thousands) For the Three Months For the Nine Months Ended September 30, Ended September 30, Major classes of line items constituting pretax profit (loss) of discontinued operations 2019 2018 2019 2018 Revenues $ 15,472 $ 19,590 $ 49,573 $ 56,929 Cost of revenues (10,157 ) (12,648 ) (32,099 ) (37,503 ) Selling, general and administrative (4,735 ) (4,277 ) (14,068 ) (13,171 ) Depreciation and amortization (94 ) (153 ) (317 ) (473 ) Research and development (90 ) (638 ) (832 ) (1,972 ) (Provision) credit for bad debt 30 (20 ) 20 15 Interest expense (101 ) (72 ) (274 ) (206 ) Other income and expense items that are not major (12 ) (22 ) (36 ) 37 Pretax profit of discontinued operations related to major classes of pretax profit 313 1,760 1,967 3,656 Pretax Gain on sale of electromechanical components business 3,631 — 3,631 — Total pretax gain on discontinued operations 3,944 1,760 5,598 3,656 Income tax expense 1,023 253 966 762 Total income from discontinued operations that is presented in the statement of operations $ 2,921 $ 1,507 $ 4,632 $ 2,894 Reconciliation of the Carrying Amounts of Major Classes of Assets and Liabilities of the Discontinued Operation to Total Assets and Liabilities of the Disposal Group Classified as Held for Sale September 30, December 31, (in thousands) 2019 2018 Carrying amounts of the major classes of assets included in discontinued operations: Trade accounts receivables $ 5,849 $ 9,381 Inventories 8,139 11,421 Prepaid expenses and other current assets 281 470 Total current assets * 21,272 Property and equipment 377 1,438 Right of use assets - Operating leases 336 — Goodwill 8,188 13,089 Other intangible assets 6,923 8,546 Deposits and other assets 393 77 Total noncurrent assets * 23,150 Total assets of the disposal group classified as held for sale $ 30,486 $ 44,422 Carrying amounts of the major classes of liabilities included in discontinued operations: Accounts payable $ 4,690 $ 4,960 Line of credit — 979 Operating lease obligations - current portion 349 — Accrued expenses 2,178 2,958 Contract liabilities 111 270 Refund liabilities 2,050 2,417 Total current liabilities * 11,584 Line of credit 680 — Long term note payable, related party — 5,304 Operating lease obligations, less current portion 1 — Deferred tax liabilities — 8 Other long-term liabilities — 15 Total noncurrent liabilities * 5,327 Total liabilities $ 10,059 $ 16,911 </t>
  </si>
  <si>
    <t>Note 4 - Revenue From Contracts With Customers (Tables)</t>
  </si>
  <si>
    <t>Contract with Customer, Asset and Liability [Table Text Block]</t>
  </si>
  <si>
    <t xml:space="preserve"> As of December 31, As of January 1, (in thousands) 2018 2018 Current contract liabilities $ 1,956 $ 4,386 Long-term contract liabilities (1) 129 84 Total Contract liabilities $ 2,085 $ 4,470 For the Nine Months Ended September 30, 2019 2018 Total Contract liabilities - January 1 $ 2,085 $ 4,470 Contract additions, net 2,370 1,981 Revenue recognized (2,016 ) (2,888 ) Translation (53 ) (145 ) Total contract liabilities - September 30 $ 2,386 $ 3,418 As of September 30, 2019 2018 Current contract liabilities $ 2,222 $ 3,316 Long-term contract liabilities 164 102 Total contract liabilities $ 2,386 $ 3,418 </t>
  </si>
  <si>
    <t>Disaggregation of Revenue [Table Text Block]</t>
  </si>
  <si>
    <t xml:space="preserve"> For the Three Months Ended September 30, For the Nine Months Ended September 30, (in thousands) 2019 2018 2019 2018 Revenues recognized at point in time $ 1,153 $ 1,437 $ 3,617 $ 3,370 Revenues recognized over time 4,920 3,718 14,176 9,538 Total revenues $ 6,073 $ 5,155 $ 17,793 $ 12,908 For the Three Months Ended September 30, For the Nine Months Ended September 30, (in thousands) 2019 2018 2019 2018 North America $ 2,365 $ 1,092 $ 6,159 $ 3,185 Europe 3,686 3,843 11,538 9,425 Asia 15 154 35 189 Other 7 66 61 109 Total revenues $ 6,073 $ 5,155 $ 17,793 $ 12,908 </t>
  </si>
  <si>
    <t>Note 5 - Inventories (Tables)</t>
  </si>
  <si>
    <t>Schedule of Inventory, Current [Table Text Block]</t>
  </si>
  <si>
    <t xml:space="preserve"> September 30, December 31, (in thousands) 2019 2018 Finished goods $ 625 $ 665 Raw materials 81 394 Work-in-process 874 563 Total inventories $ 1,580 $ 1,622 </t>
  </si>
  <si>
    <t>Note 6 - Investments (Tables)</t>
  </si>
  <si>
    <t>Equity Method Investments [Table Text Block]</t>
  </si>
  <si>
    <t xml:space="preserve"> Current assets $ 3,634 Non-current assets 4,320 Total Assets $ 7,954 Current liabilities $ 359 Non-current liabilities 1,100 Stockholders' equity 6,495 Total liabilities and stockholders' equity $ 7,954 Operating results since equity-method investment acquired. Revenues $ — Operating loss (3,549 ) Net loss $ (3,549 ) Other comprehensive profit (loss): Foreign currency translation adjustment — Comprehensive net loss (3,549 ) Add back excluded acquisition intangible amortization, net 105 Adjusted comprehensive loss $ (3,444 ) Company share of adjusted net loss at 20.60% $ (710 ) Equity investment in affiliate $ 5,198 </t>
  </si>
  <si>
    <t>Note 8 - Leases (Tables)</t>
  </si>
  <si>
    <t>Lessee, Operating Lease, Liability, Maturity [Table Text Block]</t>
  </si>
  <si>
    <t xml:space="preserve"> (in thousands) 2019 $ 282 2020 1,094 2021 1,051 2022 1,022 2023 605 Thereafter 3,307 Interest portion (1,630 ) Total operating lease obligations $ 5,731 </t>
  </si>
  <si>
    <t>Lease, Cost and Other Lease Information [Table Text Block]</t>
  </si>
  <si>
    <t xml:space="preserve"> For the Three Months Ended September 30, 2019 For the Nine Months Ended September 30, 2019 (in thousands) Operating lease cost $ 238 $ 768 Short-term lease cost 52 160 Variable lease cost 32 86 Sublease income (3 ) (9 ) Total lease cost $ 319 $ 1,005 Other information Cash paid for amounts included in the measurement of lease obligations: Operating cash flows from operating leases $ (950 ) Right-of-use assets obtained in exchange for new operating lease obligations $ 6,268 * Weighted-average remaining lease term - operating leases (in years) 7.7 Weighted-average discount rate - operating leases 6.3 %</t>
  </si>
  <si>
    <t>Lessee, Operating Lease, Disclosure [Table Text Block]</t>
  </si>
  <si>
    <t xml:space="preserve"> (in thousands) 2019 $ 1,138 2020 1,060 2021 1,024 2022 1,013 2023 605 Thereafter 3,307 Total $ 8,147 </t>
  </si>
  <si>
    <t>Note 10 - Segment Reporting (Tables)</t>
  </si>
  <si>
    <t>Schedule of Segment Reporting Information, by Segment [Table Text Block]</t>
  </si>
  <si>
    <t xml:space="preserve"> (in thousands) Energy Other Total Revenues from external customers $ 6,073 $ — $ 6,073 Depreciation and amortization (1) 359 243 602 Interest expense — 4 4 Loss from operations (1,863 ) (1,859 ) (3,722 ) Expenditures for long-lived assets (2) 8 110 118 (in thousands) Energy Other Total Revenues from external customers $ 17,793 $ — $ 17,793 Depreciation and amortization (1) 1,136 835 1,971 Interest expense 31 4 35 Loss from operations (6,363 ) (4,756 ) (11,119 ) Expenditures for long-lived assets (2) 106 441 547 (in thousands) Energy Other Total Segment assets (1) $ 20,273 $ 44,686 $ 64,959 Other intangible assets, net 4,271 — 4,271 (in thousands) Energy Other Total Revenues from external customers $ 5,155 $ — $ 5,155 Depreciation and amortization (1) 382 360 742 Interest expense 7 53 60 Loss from operations (2,161 ) (1,173 ) (3,334 ) Expenditures for long-lived assets (2) 17 139 156 (in thousands) Energy Other Total Revenues from external customers $ 12,908 $ — $ 12,908 Depreciation and amortization (1) 1,145 1,100 2,245 Interest expense 13 151 164 Loss from operations (9,586 ) (3,668 ) (13,254 ) Expenditures for long-lived assets (2) 184 808 992 (in thousands) Energy Other Total Segment assets (1) $ 25,999 $ 52,958 $ 78,957 Other intangibles assets, net 5,708 — 5,708 Goodwill 3,154 — 3,154 </t>
  </si>
  <si>
    <t>Revenue from External Customers by Geographic Areas [Table Text Block]</t>
  </si>
  <si>
    <t xml:space="preserve"> (dollars in thousands) For the Three Months Ended September 30, 2019 2018 Amount % Amount % U.S.A. $ 2,365 39 % $ 1,092 21 % United Kingdom 3,600 59 % 3,806 74 % All Others 108 2 % 257 5 % Total $ 6,073 100 % $ 5,155 100 % (dollars in thousands) For the Nine Months Ended September 30, 2019 2018 Amount % Amount % USA $ 6,159 35 % $ 3,185 25 % United Kingdom 11,244 63 % 9,162 71 % All Others 390 2 % 561 4 % Total $ 17,793 100 % $ 12,908 100 %</t>
  </si>
  <si>
    <t>Note 12 - Fair Value Measurements (Tables)</t>
  </si>
  <si>
    <t>Fair Value, Assets Measured on Recurring and Nonrecurring Basis [Table Text Block]</t>
  </si>
  <si>
    <t xml:space="preserve"> (in thousands) September 30, 2019 Level 1 Level 2 Level 3 Total Money market securities $ 17 $ — $ — $ 17 Equity method investment in VPS — — 5,198 5,198 Note receivable, related party — — 3,183 3,183 Total assets $ 17 $ — $ 8,381 $ 8,398 December 31, 2018 Level 1 Level 2 Level 3 Total Money market securities $ 16 $ — $ — $ 16 Certificates of deposit - restricted cash 523 — — 523 Certificate of deposit - restricted investment (1) 400 — — 400 Convertible notes receivable — — 655 655 Total assets $ 939 $ — $ 655 $ 1,594 </t>
  </si>
  <si>
    <t>Fair Value, Liabilities Measured on Recurring Basis, Unobservable Input Reconciliation [Table Text Block]</t>
  </si>
  <si>
    <t xml:space="preserve"> Changes in Fair Value Measurements Using Significant Unobservable Inputs (Level 3) Equity Note (in thousands) Convertible Note Investment in VPS Receivable, Related Party Balance at December 31, 2018 $ 655 $ — $ — Conversion to common stock of VPS (655 ) — — Purchase equity method investment in VPS — 5,908 — Loss from equity method investment in VPS — (710 ) — Received note as partial payment for sale of Electromechanical components business — — 3,183 Fair value measurements $ — $ — $ — Balance at September 30, 2019 $ — $ 5,198 $ 3,183 </t>
  </si>
  <si>
    <t>Note 13 - Loss Per Common Share (Tables)</t>
  </si>
  <si>
    <t>Schedule of Earnings Per Share, Basic and Diluted [Table Text Block]</t>
  </si>
  <si>
    <t xml:space="preserve"> (in thousands, except share and per share amounts) For the Three Months Ended September 30, For the Nine Months Ended September 30, 2019 2018 2019 2018 Loss from continuing operations, net of taxes $ (3,233 ) $ (3,041 ) $ (10,212 ) $ (12,455 ) Income from discontinued operations, net of income taxes 2,921 1,507 4,632 2,894 Net loss $ (312 ) $ (1,534 ) $ (5,580 ) $ (9,561 ) Basic and diluted weighted average number of shares outstanding 28,691,206 28,527,234 28,636,918 28,507,286 Loss from continuing operations per common share - basic and diluted $ (0.11 ) $ (0.11 ) $ (0.35 ) $ (0.44 ) Earnings from discontinued operations - basic and diluted $ 0.10 $ 0.06 $ 0.16 $ 0.10 Loss per common share - basic and diluted $ (0.01 ) $ (0.05 ) $ (0.19 ) $ (0.34 )</t>
  </si>
  <si>
    <t>Note 15 - Accumulated Other Comprehensive Loss (Tables)</t>
  </si>
  <si>
    <t>Schedule of Accumulated Other Comprehensive Income (Loss) [Table Text Block]</t>
  </si>
  <si>
    <t xml:space="preserve"> (in thousands) As of September 30, As of December 31, 2019 2018 Foreign currency translation adjustment $ (4,160 ) $ (4,396 ) Accumulated other comprehensive loss $ (4,160 ) $ (4,396 )</t>
  </si>
  <si>
    <t>Note 16 - Notes Payable (Tables)</t>
  </si>
  <si>
    <t>Schedule of Debt [Table Text Block]</t>
  </si>
  <si>
    <t xml:space="preserve"> (in thousands) As of September 30, 2019 As of December 31, 2018 Acquisition Note Payable - related party (1) $ — $ 5,304 Note Payable - Financing note (2) $ 269 $ — </t>
  </si>
  <si>
    <t>Note 17 - Concentrations (Tables)</t>
  </si>
  <si>
    <t>Schedules of Concentration of Risk, by Risk Factor [Table Text Block]</t>
  </si>
  <si>
    <t xml:space="preserve"> For the Three Months Ended September 30, 2019: Customer Percent S &amp; B Engineers 28 % Costain Oil, Gas &amp; Process Ltd 10 % GL Industrial Services UK Limited 10 % Total concentrations 48 % For the Three Months Ended September 30, 2018: Customer Percent Scotia Gas Networks plc 14 % Total concentrations 14 % For the Nine Months Ended September 30, 2019: Customer Percent S &amp; B Engineers 22 % Costain Oil, Gas &amp; Process Ltd 15 % GL Industrial Services UK Limited 10 % Total concentrations 47 % For the Nine Months Ended September 30, 2018: Customer Percent National Grid Group 22 % S &amp; B Engineers 13 % Total concentrations 35 % For the Three Months Ended September 30, 2019: Country Percent United Kingdom 59 % Total concentrations 59 % For the Three Months Ended September 30, 2018: Country Percent United Kingdom 74 % Total concentrations 74 % For the Nine Months Ended September 30, 2019: Country Percent United Kingdom 63 % Total concentrations 63 % For the Nine Months Ended September 30, 2018: Country Percent United Kingdom 71 % Total concentrations 71 % As of September 30, 2019: Customer Percent Costain Oil, Gas &amp; Process Ltd 17 % S &amp; B Engineers 13 % GL Industrial Services UK Limited 11 % Total concentrations 41 % As of December 31, 2018: Customer Percent Costain Oil, Gas &amp; Process Ltd 24 % National Grid Gas Plc 14 % Total concentrations 38 % As of September 30, 2019: Country Percent United Kingdom 61 % Total concentrations 61 % As of December 31, 2018: Country Percent United Kingdom 80 % Total concentrations 80 %</t>
  </si>
  <si>
    <t>Note 18 - Other Equity Transactions (Tables)</t>
  </si>
  <si>
    <t>Disclosure of Shares Issued as Share-based Compensation and Royalty Payments [Table Text Block]</t>
  </si>
  <si>
    <t xml:space="preserve"> Date of issuance Type of issuance Expense/ Prepaid/ Cash Stock issuance recipient Reason for issuance Total no. of shares Grant date fair value recorded at issuance (in thousands) January, April and July 2019 Vested restricted common stock Expense Three board members Director compensation 108,537 $ 112 May 2019 Common stock Expense Employee Approved bonus 18,837 17 Total other equity transactions 127,374 $ 129 </t>
  </si>
  <si>
    <t>Note 1 - Nature of Operations, Basis of Presentation and Company Conditions (Details Textual) $ in Thousands</t>
  </si>
  <si>
    <t>1 Months Ended</t>
  </si>
  <si>
    <t>6 Months Ended</t>
  </si>
  <si>
    <t>Dec. 08, 2019USD ($)</t>
  </si>
  <si>
    <t>Jun. 30, 2019USD ($)</t>
  </si>
  <si>
    <t>Mar. 31, 2019USD ($)</t>
  </si>
  <si>
    <t>Sep. 30, 2018USD ($)</t>
  </si>
  <si>
    <t>Jun. 30, 2018USD ($)</t>
  </si>
  <si>
    <t>Mar. 31, 2018USD ($)</t>
  </si>
  <si>
    <t>Jun. 30, 2019</t>
  </si>
  <si>
    <t>Dec. 31, 2018USD ($)</t>
  </si>
  <si>
    <t>Number of Reportable Segments</t>
  </si>
  <si>
    <t>Net Cash Provided by (Used in) Operating Activities, Total</t>
  </si>
  <si>
    <t>Retained Earnings (Accumulated Deficit), Ending Balance</t>
  </si>
  <si>
    <t>Working Capital</t>
  </si>
  <si>
    <t>Bel Fuse Inc [Member] | Forecast [Member]</t>
  </si>
  <si>
    <t>Asset Sale Agreement, Sale Price</t>
  </si>
  <si>
    <t>Power and Electromechanical and Energy Segments [Member]</t>
  </si>
  <si>
    <t>Power and Electromechanical Segment [Member] | Power and Electromechanical Business [Member] | Discontinued Operations, Held-for-sale [Member] | Electromechanical Subsegment [Member]</t>
  </si>
  <si>
    <t>Disposal Group, Including Discontinued Operation, Assets, Net</t>
  </si>
  <si>
    <t>Corporate and Other [Member]</t>
  </si>
  <si>
    <t>Note 1 - Nature of Operations, Basis of Presentation and Company Conditions - Reconciliation of Cash, Cash Equivalents, and Restricted Cash (Details) - USD ($) $ in Thousands</t>
  </si>
  <si>
    <t>Cash and cash equivalents at beginning of period</t>
  </si>
  <si>
    <t>Restricted cash at beginning of period</t>
  </si>
  <si>
    <t>Cash and cash equivalents at end of period</t>
  </si>
  <si>
    <t>Restricted cash at end of period</t>
  </si>
  <si>
    <t>Note 2 - Summary of Significant Accounting Policies - Update (Details Textual) - USD ($) $ in Thousands</t>
  </si>
  <si>
    <t>Jan. 01, 2019</t>
  </si>
  <si>
    <t>Operating Lease, Right-of-Use Asset</t>
  </si>
  <si>
    <t>Operating Lease, Liability, Current</t>
  </si>
  <si>
    <t>Accounting Standards Update 2016-02 [Member]</t>
  </si>
  <si>
    <t>Current Liabilities [Member]</t>
  </si>
  <si>
    <t>Noncurrent Liabilities [Member]</t>
  </si>
  <si>
    <t>Operating Lease, Liability, Noncurrent</t>
  </si>
  <si>
    <t>Note 3 - Discontinued Operations and Sale of a Business (Details Textual) - USD ($) $ in Thousands</t>
  </si>
  <si>
    <t>Proceeds from Divestiture of Businesses</t>
  </si>
  <si>
    <t>Discontinued Operation, Gain (Loss) from Disposal of Discontinued Operation, before Income Tax, Total</t>
  </si>
  <si>
    <t>Power and Electromechanical Business [Member] | Discontinued Operations, Disposed of by Sale [Member] | Power and Electromechanic Segment [Member] | Electromechanical Subsegment [Member]</t>
  </si>
  <si>
    <t>Disposal Group, Including Discontinued Operation, Consideration</t>
  </si>
  <si>
    <t>Disposal Group, Including Discontinued Operation, Liabilities Assumed</t>
  </si>
  <si>
    <t>Disposal Group, Including Discontinued Operation, Earn-out Term</t>
  </si>
  <si>
    <t>5 years</t>
  </si>
  <si>
    <t>Disposal Group, Including Discontinued Operation, Consideration, Minimum EBITDA for Earn-out</t>
  </si>
  <si>
    <t>Disposal Group, Including Discontinued Operation, Earn-out Consideration</t>
  </si>
  <si>
    <t>Disposal Group, Including Discontinued Operation, Earn-out Consideration, Fair Value</t>
  </si>
  <si>
    <t>Cash Provided by (Used in) Operating Activities, Discontinued Operations</t>
  </si>
  <si>
    <t>Cash Provided by (Used in) Investing Activities, Discontinued Operations</t>
  </si>
  <si>
    <t>Note 3 - Discontinued Operations and Sale of a Business - Schedule of Discontinued Operations for Income Statement and Balance Sheet Disclosures (Details) - USD ($) $ in Thousands</t>
  </si>
  <si>
    <t>Total pretax gain on discontinued operations</t>
  </si>
  <si>
    <t>Total income from discontinued operations that is presented in the statement of operations</t>
  </si>
  <si>
    <t>Total current assets *</t>
  </si>
  <si>
    <t>Total noncurrent assets *</t>
  </si>
  <si>
    <t>Total current liabilities *</t>
  </si>
  <si>
    <t>Total noncurrent liabilities *</t>
  </si>
  <si>
    <t>Discontinued Operations, Disposed of by Sale [Member]</t>
  </si>
  <si>
    <t>Line of credit</t>
  </si>
  <si>
    <t>Discontinued Operations, Held-for-sale [Member]</t>
  </si>
  <si>
    <t>Power and Electromechanical Business [Member] | Power and Electromechanic Segment [Member] | Electromechanical Subsegment [Member] | Discontinued Operations, Disposed of by Sale [Member]</t>
  </si>
  <si>
    <t>Revenues</t>
  </si>
  <si>
    <t>(Provision) credit for bad debt</t>
  </si>
  <si>
    <t>Other income and expense items that are not major</t>
  </si>
  <si>
    <t>Pretax profit of discontinued operations related to major classes of pretax profit</t>
  </si>
  <si>
    <t>Pretax Gain on sale of electromechanical components business</t>
  </si>
  <si>
    <t>Trade accounts receivables</t>
  </si>
  <si>
    <t>Property and equipment</t>
  </si>
  <si>
    <t>Goodwill</t>
  </si>
  <si>
    <t>Other intangible assets</t>
  </si>
  <si>
    <t>Total assets of the disposal group classified as held for sale</t>
  </si>
  <si>
    <t>Long term note payable, related party</t>
  </si>
  <si>
    <t>Power and Electromechanical Business [Member] | Power and Electromechanic Segment [Member] | Electromechanical Subsegment [Member] | Discontinued Operations, Held-for-sale [Member]</t>
  </si>
  <si>
    <t>The assets and liabilities of the disposal group classified as held for sale are classified as current on the September 30, 2019 balance sheet because it is probable that the sale will occur and proceeds will be collected within one year.</t>
  </si>
  <si>
    <t>Note 4 - Revenue From Contracts With Customers (Details Textual)</t>
  </si>
  <si>
    <t>Transferred at Point in Time [Member]</t>
  </si>
  <si>
    <t>Percentage of Revenue From Goods and Services</t>
  </si>
  <si>
    <t>20.00%</t>
  </si>
  <si>
    <t>26.00%</t>
  </si>
  <si>
    <t>Note 4 - Revenue From Contracts With Customers - Contract Liabilities (Details) - USD ($) $ in Thousands</t>
  </si>
  <si>
    <t>Current contract liabilities, January 1</t>
  </si>
  <si>
    <t>Long-term contract liabilities, January 1</t>
  </si>
  <si>
    <t>Total contract liabilities, January 1</t>
  </si>
  <si>
    <t>Contract additions, net</t>
  </si>
  <si>
    <t>Revenue recognized</t>
  </si>
  <si>
    <t>Translation</t>
  </si>
  <si>
    <t>Contract liabilities, September 30</t>
  </si>
  <si>
    <t>Current contract liabilities, September 30</t>
  </si>
  <si>
    <t>Long-term contract liabilities, September 30</t>
  </si>
  <si>
    <t>Long-term contract liabilities are included in Other long-term liabilities on the Condensed Consolidated Balance Sheets.</t>
  </si>
  <si>
    <t>Note 4 - Revenue From Contracts With Customers - Revenues Disaggregated (Details) - USD ($) $ in Thousands</t>
  </si>
  <si>
    <t>Revenues from external customers</t>
  </si>
  <si>
    <t>North America [Member]</t>
  </si>
  <si>
    <t>Europe [Member]</t>
  </si>
  <si>
    <t>Asia [Member]</t>
  </si>
  <si>
    <t>Other Regions [Member]</t>
  </si>
  <si>
    <t>Transferred over Time [Member]</t>
  </si>
  <si>
    <t>Power and Electromechanical Segment [Member]</t>
  </si>
  <si>
    <t>Power and Electromechanical Segment [Member] | North America [Member]</t>
  </si>
  <si>
    <t>Power and Electromechanical Segment [Member] | Europe [Member]</t>
  </si>
  <si>
    <t>Power and Electromechanical Segment [Member] | Asia [Member]</t>
  </si>
  <si>
    <t>Power and Electromechanical Segment [Member] | Other Regions [Member]</t>
  </si>
  <si>
    <t>Power and Electromechanical Segment [Member] | Transferred at Point in Time [Member]</t>
  </si>
  <si>
    <t>Power and Electromechanical Segment [Member] | Transferred over Time [Member]</t>
  </si>
  <si>
    <t>Energy Segment [Member]</t>
  </si>
  <si>
    <t>Energy Segment [Member] | North America [Member]</t>
  </si>
  <si>
    <t>Energy Segment [Member] | Europe [Member]</t>
  </si>
  <si>
    <t>Energy Segment [Member] | Asia [Member]</t>
  </si>
  <si>
    <t>Energy Segment [Member] | Other Regions [Member]</t>
  </si>
  <si>
    <t>Energy Segment [Member] | Transferred at Point in Time [Member]</t>
  </si>
  <si>
    <t>Energy Segment [Member] | Transferred over Time [Member]</t>
  </si>
  <si>
    <t>Note 5 - Inventories (Details Textual) - USD ($) $ in Millions</t>
  </si>
  <si>
    <t>Accrued Inventory Payable</t>
  </si>
  <si>
    <t>Note 5 - Inventories - Inventory (Details) - USD ($) $ in Thousands</t>
  </si>
  <si>
    <t>Finished goods</t>
  </si>
  <si>
    <t>Raw materials</t>
  </si>
  <si>
    <t>Work-in-process</t>
  </si>
  <si>
    <t>Total inventories</t>
  </si>
  <si>
    <t>Note 6 - Investments (Details Textual) - USD ($)</t>
  </si>
  <si>
    <t>Mar. 30, 2019</t>
  </si>
  <si>
    <t>Mar. 30, 2018</t>
  </si>
  <si>
    <t>Mar. 31, 2016</t>
  </si>
  <si>
    <t>Investment Income, Interest</t>
  </si>
  <si>
    <t>Payments to Acquire Notes Receivable</t>
  </si>
  <si>
    <t>Payments to Acquire Equity Method Investments</t>
  </si>
  <si>
    <t>Equity Method Investments, Gain (Loss) in Fair Value</t>
  </si>
  <si>
    <t>Equity Method Investments</t>
  </si>
  <si>
    <t>Virtual Power Systems [Member]</t>
  </si>
  <si>
    <t>Equity Method Investment, Ownership Percentage</t>
  </si>
  <si>
    <t>21.40%</t>
  </si>
  <si>
    <t>20.60%</t>
  </si>
  <si>
    <t>Equity Method Investment, Summarized Financial Information, Assets, Total</t>
  </si>
  <si>
    <t>Equity Method Investment, Summarized Financial Information, Liabilities, Total</t>
  </si>
  <si>
    <t>Interest Rate on Convertible Note Receivable</t>
  </si>
  <si>
    <t>2.00%</t>
  </si>
  <si>
    <t>Conversion of Notes Receivable to Preferred Stock</t>
  </si>
  <si>
    <t>Test Products International Inc. [Member]</t>
  </si>
  <si>
    <t>8.50%</t>
  </si>
  <si>
    <t>Notes Receivable, Related Parties</t>
  </si>
  <si>
    <t>Interest Rate on Note Receivable</t>
  </si>
  <si>
    <t>5.00%</t>
  </si>
  <si>
    <t>Note 6 - Investments - Summary of Unaudited Financial Statements of Affiliate (Details) - USD ($)</t>
  </si>
  <si>
    <t>Company share of adjusted net loss at 20.60%</t>
  </si>
  <si>
    <t>Equity investment in affiliate</t>
  </si>
  <si>
    <t>Current assets</t>
  </si>
  <si>
    <t>Non-current assets</t>
  </si>
  <si>
    <t>Total Assets</t>
  </si>
  <si>
    <t>Current liabilities</t>
  </si>
  <si>
    <t>Non-current liabilities</t>
  </si>
  <si>
    <t>Stockholders' equity</t>
  </si>
  <si>
    <t>Operating loss</t>
  </si>
  <si>
    <t>Comprehensive net loss</t>
  </si>
  <si>
    <t>Add back excluded acquisition intangible amortization, net</t>
  </si>
  <si>
    <t>Adjusted comprehensive loss</t>
  </si>
  <si>
    <t>Note 6 - Investments - Summary of Unaudited Financial Statements of Affiliate (Details) (Parentheticals)</t>
  </si>
  <si>
    <t>Ownership Percentage</t>
  </si>
  <si>
    <t>Note 7 - Derivative Instruments (Details Textual) - USD ($) $ in Thousands</t>
  </si>
  <si>
    <t>Unrealized Gain (Loss) on Derivatives</t>
  </si>
  <si>
    <t>Interest Rate Swap [Member]</t>
  </si>
  <si>
    <t>Derivative, Term of Contract</t>
  </si>
  <si>
    <t>10 years</t>
  </si>
  <si>
    <t>Note 8 - Leases (Details Textual) - USD ($) $ in Thousands</t>
  </si>
  <si>
    <t>12 Months Ended</t>
  </si>
  <si>
    <t>Nov. 30, 2017</t>
  </si>
  <si>
    <t>Sale Leaseback Transaction, Monthly Rental Payments</t>
  </si>
  <si>
    <t>Sale Leaseback Transaction, Rent Expense</t>
  </si>
  <si>
    <t>Selling, General and Administrative Expenses [Member]</t>
  </si>
  <si>
    <t>Operating Leases, Rent Expense, Net, Total</t>
  </si>
  <si>
    <t>Office and Warehouse Space in Houston [Member]</t>
  </si>
  <si>
    <t>Lessor, Operating Lease, Renewal Term</t>
  </si>
  <si>
    <t>Operating Leases, Monthly Rent</t>
  </si>
  <si>
    <t>Energy Segment [Member] | Orbital UK Reporting Unit [Member]</t>
  </si>
  <si>
    <t>Sale Leaseback Transaction to Sell Tualatin Headquarters And Warehouse [Member]</t>
  </si>
  <si>
    <t>Sale Leaseback Transaction, Net Proceeds, Investing Activities, Total</t>
  </si>
  <si>
    <t>Sale Leaseback Transaction, Cumulative Gain Recognized</t>
  </si>
  <si>
    <t>Vehicles, Equipment, and On Accommodations for Vesting Personnel [Member] | Energy Segment [Member] | Orbital UK Reporting Unit [Member]</t>
  </si>
  <si>
    <t>Lease Related to Relocated to Another Rented Office and Warehouse [Member]</t>
  </si>
  <si>
    <t>Note 8 - Leases - Future Minimum Operating Lease Obligations (Details) $ in Thousands</t>
  </si>
  <si>
    <t>2020</t>
  </si>
  <si>
    <t>2021</t>
  </si>
  <si>
    <t>2022</t>
  </si>
  <si>
    <t>2023</t>
  </si>
  <si>
    <t>Thereafter</t>
  </si>
  <si>
    <t>Interest portion</t>
  </si>
  <si>
    <t>Total operating lease obligations</t>
  </si>
  <si>
    <t>Note 8 - Leases - Lease Cost and Other Lease Information (Details) $ in Thousands</t>
  </si>
  <si>
    <t>Operating lease cost</t>
  </si>
  <si>
    <t>Short-term lease cost</t>
  </si>
  <si>
    <t>Variable lease cost</t>
  </si>
  <si>
    <t>Sublease income</t>
  </si>
  <si>
    <t>Total lease cost</t>
  </si>
  <si>
    <t>Operating cash flows from operating leases</t>
  </si>
  <si>
    <t>Right-of-use assets obtained in exchange for new operating lease obligations</t>
  </si>
  <si>
    <t>Weighted-average remaining lease term - operating leases (in years) (Year)</t>
  </si>
  <si>
    <t>7 years 255 days</t>
  </si>
  <si>
    <t>Weighted-average discount rate - operating leases</t>
  </si>
  <si>
    <t>6.30%</t>
  </si>
  <si>
    <t>Includes $6.2 million recorded at the date of implementation of ASC 842 on January 1, 2019.</t>
  </si>
  <si>
    <t>Note 8 - Leases - Operating Leases Obligations (Details) $ in Thousands</t>
  </si>
  <si>
    <t>Note 9 - Stock-based Payments for Compensation, Services and Royalties (Details Textual) - USD ($) $ in Thousands</t>
  </si>
  <si>
    <t>Share-based Payment Arrangement, Expense</t>
  </si>
  <si>
    <t>Note 10 - Segment Reporting (Details Textual) $ in Millions</t>
  </si>
  <si>
    <t>8 Months Ended</t>
  </si>
  <si>
    <t>Aug. 31, 2019</t>
  </si>
  <si>
    <t>Number of Operating Segments</t>
  </si>
  <si>
    <t>Number of Operating Segments Divested</t>
  </si>
  <si>
    <t>Corporate and Other [Member] | Power and Electromechanical Business [Member] | Discontinued Operations, Held-for-sale [Member]</t>
  </si>
  <si>
    <t>Disposal Group, Including Discontinued Operation, Goodwill</t>
  </si>
  <si>
    <t>Disposal Group, Including Discontinued Operation, Intangible Assets</t>
  </si>
  <si>
    <t>Note 10 - Segment Reporting - Segment Activity (Details) - USD ($) $ in Thousands</t>
  </si>
  <si>
    <t>Loss from operations</t>
  </si>
  <si>
    <t>Expenditures for long-lived assets</t>
  </si>
  <si>
    <t>Segment assets</t>
  </si>
  <si>
    <t>[3]</t>
  </si>
  <si>
    <t>[4]</t>
  </si>
  <si>
    <t>Other intangible assets, net</t>
  </si>
  <si>
    <t>The Other category included depreciation and amortization of discontinued operations.</t>
  </si>
  <si>
    <t>Includes purchases of property, plant and equipment and the investment in other intangible assets. The Other category includes expenditures for discontinued operations.</t>
  </si>
  <si>
    <t>The Other category includes assets held for sale related to the Company's discontinued operations, which includes $13.1 million of goodwill and $8.7 million of other intangible assets.</t>
  </si>
  <si>
    <t>Note 10 - Segment Reporting - Revenue by Country (Details) - USD ($) $ in Thousands</t>
  </si>
  <si>
    <t>U.S.A.</t>
  </si>
  <si>
    <t>100.00%</t>
  </si>
  <si>
    <t>UNITED STATES</t>
  </si>
  <si>
    <t>39.00%</t>
  </si>
  <si>
    <t>21.00%</t>
  </si>
  <si>
    <t>35.00%</t>
  </si>
  <si>
    <t>25.00%</t>
  </si>
  <si>
    <t>UNITED KINGDOM</t>
  </si>
  <si>
    <t>59.00%</t>
  </si>
  <si>
    <t>74.00%</t>
  </si>
  <si>
    <t>63.00%</t>
  </si>
  <si>
    <t>71.00%</t>
  </si>
  <si>
    <t>All Others [Member]</t>
  </si>
  <si>
    <t>4.00%</t>
  </si>
  <si>
    <t>No other country represents greater than 10% of revenues</t>
  </si>
  <si>
    <t>Note 12 - Fair Value Measurements (Details Textual) $ in Millions</t>
  </si>
  <si>
    <t>Note 12 - Fair Value Measurements - Fair Value Hierarchy for Cash Equivalents and Marketable Securities (Details) - USD ($) $ in Thousands</t>
  </si>
  <si>
    <t>Equity method investment in VPS</t>
  </si>
  <si>
    <t>Note receivable, related party</t>
  </si>
  <si>
    <t>Certificates of deposit - restricted cash</t>
  </si>
  <si>
    <t>Certificate of deposit - restricted investment (1)</t>
  </si>
  <si>
    <t>Convertible notes receivable</t>
  </si>
  <si>
    <t>Fair Value, Inputs, Level 1 [Member]</t>
  </si>
  <si>
    <t>Fair Value, Inputs, Level 2 [Member]</t>
  </si>
  <si>
    <t>Fair Value, Inputs, Level 3 [Member]</t>
  </si>
  <si>
    <t>Money Market Funds [Member]</t>
  </si>
  <si>
    <t>Money market securities</t>
  </si>
  <si>
    <t>Money Market Funds [Member] | Fair Value, Inputs, Level 1 [Member]</t>
  </si>
  <si>
    <t>Money Market Funds [Member] | Fair Value, Inputs, Level 2 [Member]</t>
  </si>
  <si>
    <t>Money Market Funds [Member] | Fair Value, Inputs, Level 3 [Member]</t>
  </si>
  <si>
    <t>Investment is a 12-month certificate of deposit classified as available for sale and included in Deposits and other assets on the balance sheet at December 31, 2018.</t>
  </si>
  <si>
    <t>Note 12 - Fair Value Measurements - Reconciliation of Changes in Fair Value (Details) - Fair Value, Inputs, Level 3 [Member] $ in Thousands</t>
  </si>
  <si>
    <t>Equity Method Investments [Member]</t>
  </si>
  <si>
    <t>Balance, assets</t>
  </si>
  <si>
    <t>Purchase equity method investment in VPS</t>
  </si>
  <si>
    <t>Notes Receivable, Related Party [Member]</t>
  </si>
  <si>
    <t>Received note as partial payment for sale of Electromechanical components business</t>
  </si>
  <si>
    <t>Investment in Convertible Note Receivable [Member]</t>
  </si>
  <si>
    <t>Balance, liabilities</t>
  </si>
  <si>
    <t>Conversion to common stock of VPS</t>
  </si>
  <si>
    <t>Note 13 - Loss Per Common Share (Details Textual) - shares shares in Millions</t>
  </si>
  <si>
    <t>Share-based Payment Arrangement, Option [Member]</t>
  </si>
  <si>
    <t>Antidilutive Securities Excluded from Computation of Earnings Per Share, Amount</t>
  </si>
  <si>
    <t>Note 13 - Loss Per Common Share - Calculation of Basic and Diluted Earnings Per Share (Details) - USD ($) $ / shares in Units, $ in Thousands</t>
  </si>
  <si>
    <t>Mar. 31, 2019</t>
  </si>
  <si>
    <t>Jun. 30, 2018</t>
  </si>
  <si>
    <t>Mar. 31, 2018</t>
  </si>
  <si>
    <t>Basic and diluted weighted average number of shares outstanding (in shares)</t>
  </si>
  <si>
    <t>Note 14 - Income Taxes (Details Textual) - USD ($) $ in Thousands</t>
  </si>
  <si>
    <t>Income Tax Expense (Benefit), Continuing and Discontinued Operations</t>
  </si>
  <si>
    <t>Income Tax Expense (Benefit), Total</t>
  </si>
  <si>
    <t>Effective Income Tax Rate Reconciliation, Percent, Total</t>
  </si>
  <si>
    <t>28.80%</t>
  </si>
  <si>
    <t>11.50%</t>
  </si>
  <si>
    <t>13.50%</t>
  </si>
  <si>
    <t>7.70%</t>
  </si>
  <si>
    <t>Note 15 - Accumulated Other Comprehensive Income Loss - Components of Accumulated Other Comprehensive Loss (Details) - USD ($) $ in Thousands</t>
  </si>
  <si>
    <t>Note 16 - Notes Payable (Details Textual) - USD ($) $ / shares in Units, $ in Thousands</t>
  </si>
  <si>
    <t>Jul. 10, 2019</t>
  </si>
  <si>
    <t>Repayments of Notes Payable</t>
  </si>
  <si>
    <t>First Insurance Funding [Member] | Financing Note [Member]</t>
  </si>
  <si>
    <t>Debt Instrument, Interest Rate, Stated Percentage</t>
  </si>
  <si>
    <t>4.83%</t>
  </si>
  <si>
    <t>Debt Instrument, Face Amount</t>
  </si>
  <si>
    <t>Debt Instrument, Term</t>
  </si>
  <si>
    <t>240 days</t>
  </si>
  <si>
    <t>Debt Instrument, Periodic Payment, Total</t>
  </si>
  <si>
    <t>International Electronic Devices, Inc. [Member] | Convertible Debt [Member]</t>
  </si>
  <si>
    <t>Debt Instrument, Convertible, Conversion Price</t>
  </si>
  <si>
    <t>Note 16 - Notes Payable - Summary of Notes Payable (Details) - USD ($) $ in Thousands</t>
  </si>
  <si>
    <t>Note Payable - Financing note (2)</t>
  </si>
  <si>
    <t>Convertible Debt [Member]</t>
  </si>
  <si>
    <t>Acquisition Note Payable - related party</t>
  </si>
  <si>
    <t>A note payable for $358 thousand to First Insurance Funding was executed on July 10, 2019 by CUI Global for the purpose of financing a portion of the Company's insurance coverage. The note will be paid over eight months at an annual percentage rate of 4.83% with monthly payments of approximately $46 thousand and will be paid off by March 1, 2020.</t>
  </si>
  <si>
    <t>The note payable to International Electronic Devices, Inc. (formerly CUI, Inc.) is associated with the acquisition of CUI, Inc. The promissory note was due May 15, 2020 and included a 5% interest rate per annum, with interest payable monthly and the principal due as a balloon payment at maturity. The note included a contingent conversion feature, such that in the event of default on the note the holder of the note could, at the holder's option, convert the note principal into common stock at $0.001 per share. Upon the sale of the Company's electromechanical components business on September 30, 2019, the buyer also assumed the $5.3 million related party note payable as partial payment.</t>
  </si>
  <si>
    <t>Note 17 - Concentrations (Details Textual) xbrli-pure in Thousands</t>
  </si>
  <si>
    <t>Supplier Concentration Risk [Member] | Cost of Goods and Service Benchmark [Member]</t>
  </si>
  <si>
    <t>Concentration Risk, Percentage</t>
  </si>
  <si>
    <t>0.00%</t>
  </si>
  <si>
    <t>Note 17 - Concentrations - Concentration Risk (Details)</t>
  </si>
  <si>
    <t>Customer Concentration Risk [Member] | Revenue Benchmark [Member]</t>
  </si>
  <si>
    <t>Concentration risk, percentage</t>
  </si>
  <si>
    <t>48.00%</t>
  </si>
  <si>
    <t>14.00%</t>
  </si>
  <si>
    <t>47.00%</t>
  </si>
  <si>
    <t>Customer Concentration Risk [Member] | Revenue Benchmark [Member] | S &amp; B Engineers [Member]</t>
  </si>
  <si>
    <t>28.00%</t>
  </si>
  <si>
    <t>22.00%</t>
  </si>
  <si>
    <t>13.00%</t>
  </si>
  <si>
    <t>Customer Concentration Risk [Member] | Revenue Benchmark [Member] | Scotia Gas Networks plc [Member]</t>
  </si>
  <si>
    <t>Customer Concentration Risk [Member] | Revenue Benchmark [Member] | National Grid Group [Member]</t>
  </si>
  <si>
    <t>Customer Concentration Risk [Member] | Revenue Benchmark [Member] | Costain Oil, Gas &amp; Process Ltd [Member]</t>
  </si>
  <si>
    <t>10.00%</t>
  </si>
  <si>
    <t>15.00%</t>
  </si>
  <si>
    <t>Customer Concentration Risk [Member] | Revenue Benchmark [Member] | GL Industrial Services UK Limited [Member]</t>
  </si>
  <si>
    <t>Customer Concentration Risk [Member] | Accounts Receivable [Member]</t>
  </si>
  <si>
    <t>41.00%</t>
  </si>
  <si>
    <t>38.00%</t>
  </si>
  <si>
    <t>Customer Concentration Risk [Member] | Accounts Receivable [Member] | S &amp; B Engineers [Member]</t>
  </si>
  <si>
    <t>Customer Concentration Risk [Member] | Accounts Receivable [Member] | Costain Oil, Gas &amp; Process Ltd [Member]</t>
  </si>
  <si>
    <t>17.00%</t>
  </si>
  <si>
    <t>24.00%</t>
  </si>
  <si>
    <t>Customer Concentration Risk [Member] | Accounts Receivable [Member] | National Grid Gas Plc [Member]</t>
  </si>
  <si>
    <t>Customer Concentration Risk [Member] | Accounts Receivable [Member] | GL Industrial Services UK Limited [Member]</t>
  </si>
  <si>
    <t>11.00%</t>
  </si>
  <si>
    <t>Geographic Concentration Risk [Member] | Revenue Benchmark [Member]</t>
  </si>
  <si>
    <t>Geographic Concentration Risk [Member] | Revenue Benchmark [Member] | UNITED KINGDOM</t>
  </si>
  <si>
    <t>Geographic Concentration Risk [Member] | Accounts Receivable [Member]</t>
  </si>
  <si>
    <t>61.00%</t>
  </si>
  <si>
    <t>80.00%</t>
  </si>
  <si>
    <t>Geographic Concentration Risk [Member] | Accounts Receivable [Member] | UNITED KINGDOM</t>
  </si>
  <si>
    <t>Note 18 - Other Equity Transactions - Shares Issued Recorded In Expense Using Grant-date Fair Value (Details) $ in Thousands</t>
  </si>
  <si>
    <t>Sep. 30, 2019USD ($)shares</t>
  </si>
  <si>
    <t>Shares issued, share-based compensation (in shares) | shares</t>
  </si>
  <si>
    <t>Grant date fair value, share-based compensation | $</t>
  </si>
  <si>
    <t>Issuance of Vested Restricted Common Stock for Director Compensation [Member] | Three Directors [Member]</t>
  </si>
  <si>
    <t>Issuance of Common Stock for Bonues [Member] | Employee [Member]</t>
  </si>
  <si>
    <t>Note 19 - Subsequent Event (Details Textual) $ in Million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8736436</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2</v>
      </c>
    </row>
    <row r="3" spans="1:2">
      <c r="A3" s="3" t="s">
        <v>219</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19</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19</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19</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3" t="s">
        <v>219</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19</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3</v>
      </c>
      <c r="B1" s="2" t="s">
        <v>1</v>
      </c>
    </row>
    <row r="2" spans="1:2">
      <c r="B2" s="2" t="s">
        <v>2</v>
      </c>
    </row>
    <row r="3" spans="1:2">
      <c r="A3" s="3" t="s">
        <v>219</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219</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4</v>
      </c>
      <c r="B1" s="2" t="s">
        <v>2</v>
      </c>
      <c r="D1" s="2" t="s">
        <v>35</v>
      </c>
    </row>
    <row r="2" spans="1:4">
      <c r="A2" s="3" t="s">
        <v>36</v>
      </c>
    </row>
    <row r="3" spans="1:4">
      <c r="A3" s="4" t="s">
        <v>37</v>
      </c>
      <c r="B3" s="6" t="n">
        <v>1728</v>
      </c>
      <c r="D3" s="6" t="n">
        <v>3979</v>
      </c>
    </row>
    <row r="4" spans="1:4">
      <c r="A4" s="4" t="s">
        <v>38</v>
      </c>
      <c r="B4" s="5" t="n">
        <v>4589</v>
      </c>
      <c r="D4" s="5" t="n">
        <v>5034</v>
      </c>
    </row>
    <row r="5" spans="1:4">
      <c r="A5" s="4" t="s">
        <v>39</v>
      </c>
      <c r="B5" s="5" t="n">
        <v>1580</v>
      </c>
      <c r="D5" s="5" t="n">
        <v>1622</v>
      </c>
    </row>
    <row r="6" spans="1:4">
      <c r="A6" s="4" t="s">
        <v>40</v>
      </c>
      <c r="B6" s="5" t="n">
        <v>2567</v>
      </c>
      <c r="D6" s="5" t="n">
        <v>1744</v>
      </c>
    </row>
    <row r="7" spans="1:4">
      <c r="A7" s="4" t="s">
        <v>41</v>
      </c>
      <c r="B7" s="4" t="s">
        <v>42</v>
      </c>
      <c r="D7" s="5" t="n">
        <v>318</v>
      </c>
    </row>
    <row r="8" spans="1:4">
      <c r="A8" s="4" t="s">
        <v>43</v>
      </c>
      <c r="B8" s="5" t="n">
        <v>1462</v>
      </c>
      <c r="D8" s="5" t="n">
        <v>1512</v>
      </c>
    </row>
    <row r="9" spans="1:4">
      <c r="A9" s="4" t="s">
        <v>44</v>
      </c>
      <c r="B9" s="5" t="n">
        <v>30486</v>
      </c>
      <c r="D9" s="5" t="n">
        <v>21272</v>
      </c>
    </row>
    <row r="10" spans="1:4">
      <c r="A10" s="4" t="s">
        <v>45</v>
      </c>
      <c r="B10" s="5" t="n">
        <v>42412</v>
      </c>
      <c r="D10" s="5" t="n">
        <v>35481</v>
      </c>
    </row>
    <row r="11" spans="1:4">
      <c r="A11" s="4" t="s">
        <v>46</v>
      </c>
      <c r="B11" s="5" t="n">
        <v>4211</v>
      </c>
      <c r="D11" s="5" t="n">
        <v>4536</v>
      </c>
    </row>
    <row r="12" spans="1:4">
      <c r="A12" s="4" t="s">
        <v>47</v>
      </c>
      <c r="B12" s="5" t="n">
        <v>5198</v>
      </c>
      <c r="D12" s="4" t="s">
        <v>42</v>
      </c>
    </row>
    <row r="13" spans="1:4">
      <c r="A13" s="4" t="s">
        <v>48</v>
      </c>
      <c r="B13" s="5" t="n">
        <v>5615</v>
      </c>
      <c r="D13" s="4" t="s">
        <v>42</v>
      </c>
    </row>
    <row r="14" spans="1:4">
      <c r="A14" s="4" t="s">
        <v>49</v>
      </c>
      <c r="B14" s="5" t="n">
        <v>4271</v>
      </c>
      <c r="D14" s="5" t="n">
        <v>5314</v>
      </c>
    </row>
    <row r="15" spans="1:4">
      <c r="A15" s="4" t="s">
        <v>50</v>
      </c>
      <c r="B15" s="4" t="s">
        <v>42</v>
      </c>
      <c r="D15" s="5" t="n">
        <v>523</v>
      </c>
    </row>
    <row r="16" spans="1:4">
      <c r="A16" s="4" t="s">
        <v>51</v>
      </c>
      <c r="B16" s="5" t="n">
        <v>3183</v>
      </c>
      <c r="D16" s="4" t="s">
        <v>42</v>
      </c>
    </row>
    <row r="17" spans="1:4">
      <c r="A17" s="4" t="s">
        <v>52</v>
      </c>
      <c r="B17" s="4" t="s">
        <v>42</v>
      </c>
      <c r="D17" s="5" t="n">
        <v>655</v>
      </c>
    </row>
    <row r="18" spans="1:4">
      <c r="A18" s="4" t="s">
        <v>53</v>
      </c>
      <c r="B18" s="5" t="n">
        <v>69</v>
      </c>
      <c r="D18" s="5" t="n">
        <v>508</v>
      </c>
    </row>
    <row r="19" spans="1:4">
      <c r="A19" s="4" t="s">
        <v>54</v>
      </c>
      <c r="B19" s="4" t="s">
        <v>42</v>
      </c>
      <c r="D19" s="5" t="n">
        <v>23150</v>
      </c>
    </row>
    <row r="20" spans="1:4">
      <c r="A20" s="4" t="s">
        <v>55</v>
      </c>
      <c r="B20" s="5" t="n">
        <v>64959</v>
      </c>
      <c r="C20" s="4" t="s">
        <v>56</v>
      </c>
      <c r="D20" s="5" t="n">
        <v>70167</v>
      </c>
    </row>
    <row r="21" spans="1:4">
      <c r="A21" s="3" t="s">
        <v>57</v>
      </c>
    </row>
    <row r="22" spans="1:4">
      <c r="A22" s="4" t="s">
        <v>58</v>
      </c>
      <c r="B22" s="5" t="n">
        <v>3096</v>
      </c>
      <c r="D22" s="5" t="n">
        <v>1520</v>
      </c>
    </row>
    <row r="23" spans="1:4">
      <c r="A23" s="4" t="s">
        <v>59</v>
      </c>
      <c r="B23" s="4" t="s">
        <v>42</v>
      </c>
      <c r="D23" s="5" t="n">
        <v>1344</v>
      </c>
    </row>
    <row r="24" spans="1:4">
      <c r="A24" s="4" t="s">
        <v>60</v>
      </c>
      <c r="B24" s="5" t="n">
        <v>269</v>
      </c>
      <c r="D24" s="4" t="s">
        <v>42</v>
      </c>
    </row>
    <row r="25" spans="1:4">
      <c r="A25" s="4" t="s">
        <v>61</v>
      </c>
      <c r="B25" s="5" t="n">
        <v>754</v>
      </c>
      <c r="D25" s="4" t="s">
        <v>42</v>
      </c>
    </row>
    <row r="26" spans="1:4">
      <c r="A26" s="4" t="s">
        <v>62</v>
      </c>
      <c r="B26" s="5" t="n">
        <v>2599</v>
      </c>
      <c r="D26" s="5" t="n">
        <v>1893</v>
      </c>
    </row>
    <row r="27" spans="1:4">
      <c r="A27" s="4" t="s">
        <v>63</v>
      </c>
      <c r="B27" s="5" t="n">
        <v>2222</v>
      </c>
      <c r="D27" s="5" t="n">
        <v>1956</v>
      </c>
    </row>
    <row r="28" spans="1:4">
      <c r="A28" s="4" t="s">
        <v>64</v>
      </c>
      <c r="B28" s="4" t="s">
        <v>42</v>
      </c>
      <c r="D28" s="5" t="n">
        <v>289</v>
      </c>
    </row>
    <row r="29" spans="1:4">
      <c r="A29" s="4" t="s">
        <v>65</v>
      </c>
      <c r="B29" s="5" t="n">
        <v>10059</v>
      </c>
      <c r="D29" s="5" t="n">
        <v>11584</v>
      </c>
    </row>
    <row r="30" spans="1:4">
      <c r="A30" s="4" t="s">
        <v>66</v>
      </c>
      <c r="B30" s="5" t="n">
        <v>18999</v>
      </c>
      <c r="D30" s="5" t="n">
        <v>18586</v>
      </c>
    </row>
    <row r="31" spans="1:4">
      <c r="A31" s="4" t="s">
        <v>67</v>
      </c>
      <c r="B31" s="5" t="n">
        <v>4977</v>
      </c>
      <c r="D31" s="4" t="s">
        <v>42</v>
      </c>
    </row>
    <row r="32" spans="1:4">
      <c r="A32" s="4" t="s">
        <v>68</v>
      </c>
      <c r="B32" s="5" t="n">
        <v>1584</v>
      </c>
      <c r="D32" s="5" t="n">
        <v>1914</v>
      </c>
    </row>
    <row r="33" spans="1:4">
      <c r="A33" s="4" t="s">
        <v>69</v>
      </c>
      <c r="B33" s="4" t="s">
        <v>42</v>
      </c>
      <c r="D33" s="5" t="n">
        <v>2599</v>
      </c>
    </row>
    <row r="34" spans="1:4">
      <c r="A34" s="4" t="s">
        <v>70</v>
      </c>
      <c r="B34" s="4" t="s">
        <v>42</v>
      </c>
      <c r="D34" s="5" t="n">
        <v>5327</v>
      </c>
    </row>
    <row r="35" spans="1:4">
      <c r="A35" s="4" t="s">
        <v>71</v>
      </c>
      <c r="B35" s="5" t="n">
        <v>166</v>
      </c>
      <c r="D35" s="5" t="n">
        <v>203</v>
      </c>
    </row>
    <row r="36" spans="1:4">
      <c r="A36" s="4" t="s">
        <v>72</v>
      </c>
      <c r="B36" s="5" t="n">
        <v>25726</v>
      </c>
      <c r="D36" s="5" t="n">
        <v>28629</v>
      </c>
    </row>
    <row r="37" spans="1:4">
      <c r="A37" s="4" t="s">
        <v>73</v>
      </c>
      <c r="B37" s="4" t="s">
        <v>42</v>
      </c>
      <c r="D37" s="4" t="s">
        <v>42</v>
      </c>
    </row>
    <row r="38" spans="1:4">
      <c r="A38" s="3" t="s">
        <v>74</v>
      </c>
    </row>
    <row r="39" spans="1:4">
      <c r="A39" s="4" t="s">
        <v>75</v>
      </c>
      <c r="B39" s="4" t="s">
        <v>42</v>
      </c>
      <c r="D39" s="4" t="s">
        <v>42</v>
      </c>
    </row>
    <row r="40" spans="1:4">
      <c r="A40" s="4" t="s">
        <v>76</v>
      </c>
      <c r="B40" s="5" t="n">
        <v>29</v>
      </c>
      <c r="D40" s="5" t="n">
        <v>29</v>
      </c>
    </row>
    <row r="41" spans="1:4">
      <c r="A41" s="4" t="s">
        <v>77</v>
      </c>
      <c r="B41" s="5" t="n">
        <v>170049</v>
      </c>
      <c r="D41" s="5" t="n">
        <v>169898</v>
      </c>
    </row>
    <row r="42" spans="1:4">
      <c r="A42" s="4" t="s">
        <v>78</v>
      </c>
      <c r="B42" s="5" t="n">
        <v>-126685</v>
      </c>
      <c r="D42" s="5" t="n">
        <v>-123993</v>
      </c>
    </row>
    <row r="43" spans="1:4">
      <c r="A43" s="4" t="s">
        <v>79</v>
      </c>
      <c r="B43" s="5" t="n">
        <v>-4160</v>
      </c>
      <c r="D43" s="5" t="n">
        <v>-4396</v>
      </c>
    </row>
    <row r="44" spans="1:4">
      <c r="A44" s="4" t="s">
        <v>80</v>
      </c>
      <c r="B44" s="5" t="n">
        <v>39233</v>
      </c>
      <c r="D44" s="5" t="n">
        <v>41538</v>
      </c>
    </row>
    <row r="45" spans="1:4">
      <c r="A45" s="4" t="s">
        <v>81</v>
      </c>
      <c r="B45" s="6" t="n">
        <v>64959</v>
      </c>
      <c r="D45" s="6" t="n">
        <v>70167</v>
      </c>
    </row>
    <row r="46" spans="1:4"/>
    <row r="47" spans="1:4">
      <c r="A47" s="4" t="s">
        <v>56</v>
      </c>
      <c r="B47" s="4" t="s">
        <v>82</v>
      </c>
    </row>
  </sheetData>
  <mergeCells count="3">
    <mergeCell ref="B1:C1"/>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19</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219</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19</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19</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19</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19</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19</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4"/>
  </cols>
  <sheetData>
    <row r="1" spans="1:2">
      <c r="A1" s="1" t="s">
        <v>273</v>
      </c>
      <c r="B1" s="2" t="s">
        <v>1</v>
      </c>
    </row>
    <row r="2" spans="1:2">
      <c r="B2" s="2" t="s">
        <v>2</v>
      </c>
    </row>
    <row r="3" spans="1:2">
      <c r="A3" s="3" t="s">
        <v>219</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35</v>
      </c>
    </row>
    <row r="2" spans="1:3">
      <c r="A2" s="4" t="s">
        <v>84</v>
      </c>
      <c r="B2" s="6" t="n">
        <v>25</v>
      </c>
      <c r="C2" s="6" t="n">
        <v>17</v>
      </c>
    </row>
    <row r="3" spans="1:3">
      <c r="A3" s="4" t="s">
        <v>85</v>
      </c>
      <c r="B3" s="5" t="n">
        <v>1284</v>
      </c>
      <c r="C3" s="5" t="n">
        <v>1182</v>
      </c>
    </row>
    <row r="4" spans="1:3">
      <c r="A4" s="4" t="s">
        <v>86</v>
      </c>
      <c r="B4" s="6" t="n">
        <v>9462</v>
      </c>
      <c r="C4" s="6" t="n">
        <v>8889</v>
      </c>
    </row>
    <row r="5" spans="1:3">
      <c r="A5" s="4" t="s">
        <v>87</v>
      </c>
      <c r="B5" s="7" t="n">
        <v>0.001</v>
      </c>
      <c r="C5" s="7" t="n">
        <v>0.001</v>
      </c>
    </row>
    <row r="6" spans="1:3">
      <c r="A6" s="4" t="s">
        <v>88</v>
      </c>
      <c r="B6" s="5" t="n">
        <v>10000000</v>
      </c>
      <c r="C6" s="5" t="n">
        <v>10000000</v>
      </c>
    </row>
    <row r="7" spans="1:3">
      <c r="A7" s="4" t="s">
        <v>89</v>
      </c>
      <c r="B7" s="5" t="n">
        <v>0</v>
      </c>
      <c r="C7" s="5" t="n">
        <v>0</v>
      </c>
    </row>
    <row r="8" spans="1:3">
      <c r="A8" s="4" t="s">
        <v>90</v>
      </c>
      <c r="B8" s="7" t="n">
        <v>0.001</v>
      </c>
      <c r="C8" s="7" t="n">
        <v>0.001</v>
      </c>
    </row>
    <row r="9" spans="1:3">
      <c r="A9" s="4" t="s">
        <v>91</v>
      </c>
      <c r="B9" s="5" t="n">
        <v>325000000</v>
      </c>
      <c r="C9" s="5" t="n">
        <v>325000000</v>
      </c>
    </row>
    <row r="10" spans="1:3">
      <c r="A10" s="4" t="s">
        <v>92</v>
      </c>
      <c r="B10" s="5" t="n">
        <v>28680260</v>
      </c>
      <c r="C10" s="5" t="n">
        <v>28552886</v>
      </c>
    </row>
    <row r="11" spans="1:3">
      <c r="A11" s="4" t="s">
        <v>93</v>
      </c>
      <c r="B11" s="5" t="n">
        <v>28680260</v>
      </c>
      <c r="C11" s="5" t="n">
        <v>285528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2</v>
      </c>
      <c r="B1" s="2" t="s">
        <v>1</v>
      </c>
    </row>
    <row r="2" spans="1:2">
      <c r="B2" s="2" t="s">
        <v>2</v>
      </c>
    </row>
    <row r="3" spans="1:2">
      <c r="A3" s="3" t="s">
        <v>289</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5</v>
      </c>
      <c r="B1" s="2" t="s">
        <v>1</v>
      </c>
    </row>
    <row r="2" spans="1:2">
      <c r="B2" s="2" t="s">
        <v>2</v>
      </c>
    </row>
    <row r="3" spans="1:2">
      <c r="A3" s="3" t="s">
        <v>289</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289</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3" t="s">
        <v>289</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289</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3</v>
      </c>
      <c r="B1" s="2" t="s">
        <v>1</v>
      </c>
    </row>
    <row r="2" spans="1:2">
      <c r="B2" s="2" t="s">
        <v>2</v>
      </c>
    </row>
    <row r="3" spans="1:2">
      <c r="A3" s="3" t="s">
        <v>289</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8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3</v>
      </c>
      <c r="B1" s="2" t="s">
        <v>1</v>
      </c>
    </row>
    <row r="2" spans="1:2">
      <c r="B2" s="2" t="s">
        <v>2</v>
      </c>
    </row>
    <row r="3" spans="1:2">
      <c r="A3" s="3" t="s">
        <v>289</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6</v>
      </c>
      <c r="B1" s="2" t="s">
        <v>1</v>
      </c>
    </row>
    <row r="2" spans="1:2">
      <c r="B2" s="2" t="s">
        <v>2</v>
      </c>
    </row>
    <row r="3" spans="1:2">
      <c r="A3" s="3" t="s">
        <v>289</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9</v>
      </c>
      <c r="B1" s="2" t="s">
        <v>1</v>
      </c>
    </row>
    <row r="2" spans="1:2">
      <c r="B2" s="2" t="s">
        <v>2</v>
      </c>
    </row>
    <row r="3" spans="1:2">
      <c r="A3" s="3" t="s">
        <v>289</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4" t="s">
        <v>97</v>
      </c>
      <c r="B3" s="6" t="n">
        <v>6073</v>
      </c>
      <c r="C3" s="6" t="n">
        <v>5155</v>
      </c>
      <c r="D3" s="6" t="n">
        <v>17793</v>
      </c>
      <c r="E3" s="6" t="n">
        <v>12908</v>
      </c>
    </row>
    <row r="4" spans="1:5">
      <c r="A4" s="4" t="s">
        <v>98</v>
      </c>
      <c r="B4" s="5" t="n">
        <v>4652</v>
      </c>
      <c r="C4" s="5" t="n">
        <v>3834</v>
      </c>
      <c r="D4" s="5" t="n">
        <v>13464</v>
      </c>
      <c r="E4" s="5" t="n">
        <v>9860</v>
      </c>
    </row>
    <row r="5" spans="1:5">
      <c r="A5" s="4" t="s">
        <v>99</v>
      </c>
      <c r="B5" s="5" t="n">
        <v>1421</v>
      </c>
      <c r="C5" s="5" t="n">
        <v>1321</v>
      </c>
      <c r="D5" s="5" t="n">
        <v>4329</v>
      </c>
      <c r="E5" s="5" t="n">
        <v>3048</v>
      </c>
    </row>
    <row r="6" spans="1:5">
      <c r="A6" s="3" t="s">
        <v>100</v>
      </c>
    </row>
    <row r="7" spans="1:5">
      <c r="A7" s="4" t="s">
        <v>101</v>
      </c>
      <c r="B7" s="5" t="n">
        <v>4793</v>
      </c>
      <c r="C7" s="5" t="n">
        <v>4222</v>
      </c>
      <c r="D7" s="5" t="n">
        <v>14092</v>
      </c>
      <c r="E7" s="5" t="n">
        <v>13773</v>
      </c>
    </row>
    <row r="8" spans="1:5">
      <c r="A8" s="4" t="s">
        <v>102</v>
      </c>
      <c r="B8" s="5" t="n">
        <v>359</v>
      </c>
      <c r="C8" s="5" t="n">
        <v>382</v>
      </c>
      <c r="D8" s="5" t="n">
        <v>1136</v>
      </c>
      <c r="E8" s="5" t="n">
        <v>1145</v>
      </c>
    </row>
    <row r="9" spans="1:5">
      <c r="A9" s="4" t="s">
        <v>103</v>
      </c>
      <c r="B9" s="5" t="n">
        <v>20</v>
      </c>
      <c r="C9" s="5" t="n">
        <v>47</v>
      </c>
      <c r="D9" s="5" t="n">
        <v>123</v>
      </c>
      <c r="E9" s="5" t="n">
        <v>116</v>
      </c>
    </row>
    <row r="10" spans="1:5">
      <c r="A10" s="4" t="s">
        <v>104</v>
      </c>
      <c r="B10" s="5" t="n">
        <v>-18</v>
      </c>
      <c r="C10" s="5" t="n">
        <v>4</v>
      </c>
      <c r="D10" s="5" t="n">
        <v>110</v>
      </c>
      <c r="E10" s="5" t="n">
        <v>5</v>
      </c>
    </row>
    <row r="11" spans="1:5">
      <c r="A11" s="4" t="s">
        <v>105</v>
      </c>
      <c r="B11" s="4" t="s">
        <v>42</v>
      </c>
      <c r="C11" s="4" t="s">
        <v>42</v>
      </c>
      <c r="D11" s="4" t="s">
        <v>42</v>
      </c>
      <c r="E11" s="5" t="n">
        <v>1263</v>
      </c>
    </row>
    <row r="12" spans="1:5">
      <c r="A12" s="4" t="s">
        <v>106</v>
      </c>
      <c r="B12" s="5" t="n">
        <v>-11</v>
      </c>
      <c r="C12" s="4" t="s">
        <v>42</v>
      </c>
      <c r="D12" s="5" t="n">
        <v>-13</v>
      </c>
      <c r="E12" s="4" t="s">
        <v>42</v>
      </c>
    </row>
    <row r="13" spans="1:5">
      <c r="A13" s="4" t="s">
        <v>107</v>
      </c>
      <c r="B13" s="5" t="n">
        <v>5143</v>
      </c>
      <c r="C13" s="5" t="n">
        <v>4655</v>
      </c>
      <c r="D13" s="5" t="n">
        <v>15448</v>
      </c>
      <c r="E13" s="5" t="n">
        <v>16302</v>
      </c>
    </row>
    <row r="14" spans="1:5">
      <c r="A14" s="4" t="s">
        <v>108</v>
      </c>
      <c r="B14" s="5" t="n">
        <v>-3722</v>
      </c>
      <c r="C14" s="5" t="n">
        <v>-3334</v>
      </c>
      <c r="D14" s="5" t="n">
        <v>-11119</v>
      </c>
      <c r="E14" s="5" t="n">
        <v>-13254</v>
      </c>
    </row>
    <row r="15" spans="1:5">
      <c r="A15" s="4" t="s">
        <v>109</v>
      </c>
      <c r="B15" s="5" t="n">
        <v>-354</v>
      </c>
      <c r="C15" s="4" t="s">
        <v>42</v>
      </c>
      <c r="D15" s="5" t="n">
        <v>-710</v>
      </c>
      <c r="E15" s="4" t="s">
        <v>42</v>
      </c>
    </row>
    <row r="16" spans="1:5">
      <c r="A16" s="4" t="s">
        <v>110</v>
      </c>
      <c r="B16" s="4" t="s">
        <v>42</v>
      </c>
      <c r="C16" s="4" t="s">
        <v>42</v>
      </c>
      <c r="D16" s="5" t="n">
        <v>629</v>
      </c>
      <c r="E16" s="4" t="s">
        <v>42</v>
      </c>
    </row>
    <row r="17" spans="1:5">
      <c r="A17" s="4" t="s">
        <v>111</v>
      </c>
      <c r="B17" s="5" t="n">
        <v>-463</v>
      </c>
      <c r="C17" s="5" t="n">
        <v>-43</v>
      </c>
      <c r="D17" s="5" t="n">
        <v>-575</v>
      </c>
      <c r="E17" s="5" t="n">
        <v>-79</v>
      </c>
    </row>
    <row r="18" spans="1:5">
      <c r="A18" s="4" t="s">
        <v>112</v>
      </c>
      <c r="B18" s="5" t="n">
        <v>-4</v>
      </c>
      <c r="C18" s="5" t="n">
        <v>-60</v>
      </c>
      <c r="D18" s="5" t="n">
        <v>-35</v>
      </c>
      <c r="E18" s="5" t="n">
        <v>-164</v>
      </c>
    </row>
    <row r="19" spans="1:5">
      <c r="A19" s="4" t="s">
        <v>113</v>
      </c>
      <c r="B19" s="5" t="n">
        <v>-4543</v>
      </c>
      <c r="C19" s="5" t="n">
        <v>-3437</v>
      </c>
      <c r="D19" s="5" t="n">
        <v>-11810</v>
      </c>
      <c r="E19" s="5" t="n">
        <v>-13497</v>
      </c>
    </row>
    <row r="20" spans="1:5">
      <c r="A20" s="4" t="s">
        <v>114</v>
      </c>
      <c r="B20" s="5" t="n">
        <v>-1310</v>
      </c>
      <c r="C20" s="5" t="n">
        <v>-396</v>
      </c>
      <c r="D20" s="5" t="n">
        <v>-1598</v>
      </c>
      <c r="E20" s="5" t="n">
        <v>-1042</v>
      </c>
    </row>
    <row r="21" spans="1:5">
      <c r="A21" s="4" t="s">
        <v>115</v>
      </c>
      <c r="B21" s="5" t="n">
        <v>-3233</v>
      </c>
      <c r="C21" s="5" t="n">
        <v>-3041</v>
      </c>
      <c r="D21" s="5" t="n">
        <v>-10212</v>
      </c>
      <c r="E21" s="5" t="n">
        <v>-12455</v>
      </c>
    </row>
    <row r="22" spans="1:5">
      <c r="A22" s="3" t="s">
        <v>116</v>
      </c>
    </row>
    <row r="23" spans="1:5">
      <c r="A23" s="4" t="s">
        <v>117</v>
      </c>
      <c r="B23" s="5" t="n">
        <v>3944</v>
      </c>
      <c r="C23" s="5" t="n">
        <v>1760</v>
      </c>
      <c r="D23" s="5" t="n">
        <v>5598</v>
      </c>
      <c r="E23" s="5" t="n">
        <v>3656</v>
      </c>
    </row>
    <row r="24" spans="1:5">
      <c r="A24" s="4" t="s">
        <v>118</v>
      </c>
      <c r="B24" s="5" t="n">
        <v>1023</v>
      </c>
      <c r="C24" s="5" t="n">
        <v>253</v>
      </c>
      <c r="D24" s="5" t="n">
        <v>966</v>
      </c>
      <c r="E24" s="5" t="n">
        <v>762</v>
      </c>
    </row>
    <row r="25" spans="1:5">
      <c r="A25" s="4" t="s">
        <v>119</v>
      </c>
      <c r="B25" s="5" t="n">
        <v>2921</v>
      </c>
      <c r="C25" s="5" t="n">
        <v>1507</v>
      </c>
      <c r="D25" s="5" t="n">
        <v>4632</v>
      </c>
      <c r="E25" s="5" t="n">
        <v>2894</v>
      </c>
    </row>
    <row r="26" spans="1:5">
      <c r="A26" s="4" t="s">
        <v>120</v>
      </c>
      <c r="B26" s="6" t="n">
        <v>-312</v>
      </c>
      <c r="C26" s="6" t="n">
        <v>-1534</v>
      </c>
      <c r="D26" s="6" t="n">
        <v>-5580</v>
      </c>
      <c r="E26" s="6" t="n">
        <v>-9561</v>
      </c>
    </row>
    <row r="27" spans="1:5">
      <c r="A27" s="4" t="s">
        <v>121</v>
      </c>
      <c r="B27" s="5" t="n">
        <v>28691206</v>
      </c>
      <c r="C27" s="5" t="n">
        <v>28527234</v>
      </c>
      <c r="D27" s="5" t="n">
        <v>28636918</v>
      </c>
      <c r="E27" s="5" t="n">
        <v>28507286</v>
      </c>
    </row>
    <row r="28" spans="1:5">
      <c r="A28" s="4" t="s">
        <v>122</v>
      </c>
      <c r="B28" s="8" t="n">
        <v>-0.11</v>
      </c>
      <c r="C28" s="8" t="n">
        <v>-0.11</v>
      </c>
      <c r="D28" s="8" t="n">
        <v>-0.35</v>
      </c>
      <c r="E28" s="8" t="n">
        <v>-0.44</v>
      </c>
    </row>
    <row r="29" spans="1:5">
      <c r="A29" s="4" t="s">
        <v>123</v>
      </c>
      <c r="B29" s="9" t="n">
        <v>0.1</v>
      </c>
      <c r="C29" s="9" t="n">
        <v>0.06</v>
      </c>
      <c r="D29" s="9" t="n">
        <v>0.16</v>
      </c>
      <c r="E29" s="9" t="n">
        <v>0.1</v>
      </c>
    </row>
    <row r="30" spans="1:5">
      <c r="A30" s="4" t="s">
        <v>124</v>
      </c>
      <c r="B30" s="8" t="n">
        <v>-0.01</v>
      </c>
      <c r="C30" s="8" t="n">
        <v>-0.05</v>
      </c>
      <c r="D30" s="8" t="n">
        <v>-0.19</v>
      </c>
      <c r="E30" s="8" t="n">
        <v>-0.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2</v>
      </c>
      <c r="B1" s="2" t="s">
        <v>1</v>
      </c>
    </row>
    <row r="2" spans="1:2">
      <c r="B2" s="2" t="s">
        <v>2</v>
      </c>
    </row>
    <row r="3" spans="1:2">
      <c r="A3" s="3" t="s">
        <v>289</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89</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5"/>
    <col customWidth="1" max="10" min="10" width="21"/>
    <col customWidth="1" max="11" min="11" width="21"/>
    <col customWidth="1" max="12" min="12" width="21"/>
  </cols>
  <sheetData>
    <row r="1" spans="1:12">
      <c r="A1" s="1" t="s">
        <v>338</v>
      </c>
      <c r="B1" s="2" t="s">
        <v>339</v>
      </c>
      <c r="C1" s="2" t="s">
        <v>95</v>
      </c>
      <c r="I1" s="2" t="s">
        <v>340</v>
      </c>
      <c r="J1" s="2" t="s">
        <v>1</v>
      </c>
    </row>
    <row r="2" spans="1:12">
      <c r="B2" s="2" t="s">
        <v>341</v>
      </c>
      <c r="C2" s="2" t="s">
        <v>126</v>
      </c>
      <c r="D2" s="2" t="s">
        <v>342</v>
      </c>
      <c r="E2" s="2" t="s">
        <v>343</v>
      </c>
      <c r="F2" s="2" t="s">
        <v>344</v>
      </c>
      <c r="G2" s="2" t="s">
        <v>345</v>
      </c>
      <c r="H2" s="2" t="s">
        <v>346</v>
      </c>
      <c r="I2" s="2" t="s">
        <v>347</v>
      </c>
      <c r="J2" s="2" t="s">
        <v>126</v>
      </c>
      <c r="K2" s="2" t="s">
        <v>344</v>
      </c>
      <c r="L2" s="2" t="s">
        <v>348</v>
      </c>
    </row>
    <row r="3" spans="1:12">
      <c r="A3" s="4" t="s">
        <v>349</v>
      </c>
      <c r="J3" s="5" t="n">
        <v>1</v>
      </c>
    </row>
    <row r="4" spans="1:12">
      <c r="A4" s="4" t="s">
        <v>129</v>
      </c>
      <c r="C4" s="6" t="n">
        <v>-312</v>
      </c>
      <c r="D4" s="6" t="n">
        <v>-2265</v>
      </c>
      <c r="E4" s="6" t="n">
        <v>-3003</v>
      </c>
      <c r="F4" s="6" t="n">
        <v>-1534</v>
      </c>
      <c r="G4" s="6" t="n">
        <v>-4765</v>
      </c>
      <c r="H4" s="6" t="n">
        <v>-3262</v>
      </c>
      <c r="J4" s="6" t="n">
        <v>-5580</v>
      </c>
      <c r="K4" s="6" t="n">
        <v>-9561</v>
      </c>
    </row>
    <row r="5" spans="1:12">
      <c r="A5" s="4" t="s">
        <v>350</v>
      </c>
      <c r="J5" s="5" t="n">
        <v>-4215</v>
      </c>
      <c r="K5" s="6" t="n">
        <v>-9953</v>
      </c>
    </row>
    <row r="6" spans="1:12">
      <c r="A6" s="4" t="s">
        <v>351</v>
      </c>
      <c r="C6" s="5" t="n">
        <v>-126685</v>
      </c>
      <c r="J6" s="5" t="n">
        <v>-126685</v>
      </c>
      <c r="L6" s="6" t="n">
        <v>-123993</v>
      </c>
    </row>
    <row r="7" spans="1:12">
      <c r="A7" s="4" t="s">
        <v>352</v>
      </c>
      <c r="C7" s="5" t="n">
        <v>23400</v>
      </c>
      <c r="J7" s="5" t="n">
        <v>23400</v>
      </c>
    </row>
    <row r="8" spans="1:12">
      <c r="A8" s="4" t="s">
        <v>353</v>
      </c>
    </row>
    <row r="9" spans="1:12">
      <c r="A9" s="4" t="s">
        <v>354</v>
      </c>
      <c r="B9" s="6" t="n">
        <v>32000</v>
      </c>
    </row>
    <row r="10" spans="1:12">
      <c r="A10" s="4" t="s">
        <v>355</v>
      </c>
    </row>
    <row r="11" spans="1:12">
      <c r="A11" s="4" t="s">
        <v>349</v>
      </c>
      <c r="I11" s="5" t="n">
        <v>2</v>
      </c>
    </row>
    <row r="12" spans="1:12">
      <c r="A12" s="4" t="s">
        <v>356</v>
      </c>
    </row>
    <row r="13" spans="1:12">
      <c r="A13" s="4" t="s">
        <v>357</v>
      </c>
      <c r="C13" s="6" t="n">
        <v>20400</v>
      </c>
      <c r="J13" s="6" t="n">
        <v>20400</v>
      </c>
    </row>
    <row r="14" spans="1:12">
      <c r="A14" s="4" t="s">
        <v>358</v>
      </c>
    </row>
    <row r="15" spans="1:12">
      <c r="A15" s="4" t="s">
        <v>349</v>
      </c>
      <c r="J15" s="5" t="n">
        <v>1</v>
      </c>
    </row>
  </sheetData>
  <mergeCells count="3">
    <mergeCell ref="A1:A2"/>
    <mergeCell ref="C1:H1"/>
    <mergeCell ref="J1:K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2</v>
      </c>
      <c r="C1" s="2" t="s">
        <v>35</v>
      </c>
      <c r="D1" s="2" t="s">
        <v>96</v>
      </c>
    </row>
    <row r="2" spans="1:4">
      <c r="A2" s="4" t="s">
        <v>360</v>
      </c>
      <c r="B2" s="6" t="n">
        <v>3979</v>
      </c>
      <c r="C2" s="6" t="n">
        <v>2690</v>
      </c>
      <c r="D2" s="6" t="n">
        <v>12646</v>
      </c>
    </row>
    <row r="3" spans="1:4">
      <c r="A3" s="4" t="s">
        <v>361</v>
      </c>
      <c r="B3" s="5" t="n">
        <v>523</v>
      </c>
      <c r="C3" s="5" t="n">
        <v>523</v>
      </c>
      <c r="D3" s="4" t="s">
        <v>42</v>
      </c>
    </row>
    <row r="4" spans="1:4">
      <c r="A4" s="4" t="s">
        <v>205</v>
      </c>
      <c r="B4" s="5" t="n">
        <v>4502</v>
      </c>
      <c r="C4" s="5" t="n">
        <v>3213</v>
      </c>
      <c r="D4" s="5" t="n">
        <v>12646</v>
      </c>
    </row>
    <row r="5" spans="1:4">
      <c r="A5" s="4" t="s">
        <v>362</v>
      </c>
      <c r="B5" s="5" t="n">
        <v>1728</v>
      </c>
      <c r="C5" s="5" t="n">
        <v>3979</v>
      </c>
      <c r="D5" s="5" t="n">
        <v>2690</v>
      </c>
    </row>
    <row r="6" spans="1:4">
      <c r="A6" s="4" t="s">
        <v>363</v>
      </c>
      <c r="B6" s="4" t="s">
        <v>42</v>
      </c>
      <c r="C6" s="5" t="n">
        <v>523</v>
      </c>
      <c r="D6" s="5" t="n">
        <v>523</v>
      </c>
    </row>
    <row r="7" spans="1:4">
      <c r="A7" s="4" t="s">
        <v>206</v>
      </c>
      <c r="B7" s="6" t="n">
        <v>1728</v>
      </c>
      <c r="C7" s="6" t="n">
        <v>4502</v>
      </c>
      <c r="D7" s="6" t="n">
        <v>32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2</v>
      </c>
      <c r="C1" s="2" t="s">
        <v>365</v>
      </c>
      <c r="D1" s="2" t="s">
        <v>35</v>
      </c>
    </row>
    <row r="2" spans="1:4">
      <c r="A2" s="4" t="s">
        <v>366</v>
      </c>
      <c r="B2" s="6" t="n">
        <v>5615</v>
      </c>
      <c r="D2" s="4" t="s">
        <v>42</v>
      </c>
    </row>
    <row r="3" spans="1:4">
      <c r="A3" s="4" t="s">
        <v>367</v>
      </c>
      <c r="B3" s="5" t="n">
        <v>754</v>
      </c>
      <c r="D3" s="4" t="s">
        <v>42</v>
      </c>
    </row>
    <row r="4" spans="1:4">
      <c r="A4" s="4" t="s">
        <v>351</v>
      </c>
      <c r="B4" s="5" t="n">
        <v>-126685</v>
      </c>
      <c r="D4" s="6" t="n">
        <v>-123993</v>
      </c>
    </row>
    <row r="5" spans="1:4">
      <c r="A5" s="4" t="s">
        <v>368</v>
      </c>
    </row>
    <row r="6" spans="1:4">
      <c r="A6" s="4" t="s">
        <v>366</v>
      </c>
      <c r="B6" s="5" t="n">
        <v>6200</v>
      </c>
    </row>
    <row r="7" spans="1:4">
      <c r="A7" s="4" t="s">
        <v>351</v>
      </c>
      <c r="C7" s="6" t="n">
        <v>2900</v>
      </c>
    </row>
    <row r="8" spans="1:4">
      <c r="A8" s="4" t="s">
        <v>369</v>
      </c>
    </row>
    <row r="9" spans="1:4">
      <c r="A9" s="4" t="s">
        <v>367</v>
      </c>
      <c r="B9" s="5" t="n">
        <v>800</v>
      </c>
    </row>
    <row r="10" spans="1:4">
      <c r="A10" s="4" t="s">
        <v>370</v>
      </c>
    </row>
    <row r="11" spans="1:4">
      <c r="A11" s="4" t="s">
        <v>371</v>
      </c>
      <c r="B11" s="6" t="n">
        <v>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2</v>
      </c>
      <c r="C1" s="2" t="s">
        <v>2</v>
      </c>
      <c r="D1" s="2" t="s">
        <v>96</v>
      </c>
    </row>
    <row r="2" spans="1:4">
      <c r="A2" s="4" t="s">
        <v>373</v>
      </c>
      <c r="C2" s="6" t="n">
        <v>4696</v>
      </c>
      <c r="D2" s="4" t="s">
        <v>42</v>
      </c>
    </row>
    <row r="3" spans="1:4">
      <c r="A3" s="4" t="s">
        <v>374</v>
      </c>
      <c r="C3" s="5" t="n">
        <v>3631</v>
      </c>
    </row>
    <row r="4" spans="1:4">
      <c r="A4" s="4" t="s">
        <v>375</v>
      </c>
    </row>
    <row r="5" spans="1:4">
      <c r="A5" s="4" t="s">
        <v>376</v>
      </c>
      <c r="B5" s="6" t="n">
        <v>15000</v>
      </c>
      <c r="C5" s="5" t="n">
        <v>15000</v>
      </c>
    </row>
    <row r="6" spans="1:4">
      <c r="A6" s="4" t="s">
        <v>373</v>
      </c>
      <c r="B6" s="5" t="n">
        <v>4700</v>
      </c>
    </row>
    <row r="7" spans="1:4">
      <c r="A7" s="4" t="s">
        <v>377</v>
      </c>
      <c r="B7" s="5" t="n">
        <v>5300</v>
      </c>
      <c r="C7" s="6" t="n">
        <v>5300</v>
      </c>
    </row>
    <row r="8" spans="1:4">
      <c r="A8" s="4" t="s">
        <v>378</v>
      </c>
      <c r="C8" s="4" t="s">
        <v>379</v>
      </c>
    </row>
    <row r="9" spans="1:4">
      <c r="A9" s="4" t="s">
        <v>380</v>
      </c>
      <c r="B9" s="5" t="n">
        <v>3500</v>
      </c>
      <c r="C9" s="6" t="n">
        <v>3500</v>
      </c>
    </row>
    <row r="10" spans="1:4">
      <c r="A10" s="4" t="s">
        <v>381</v>
      </c>
      <c r="B10" s="5" t="n">
        <v>5000</v>
      </c>
      <c r="C10" s="5" t="n">
        <v>5000</v>
      </c>
    </row>
    <row r="11" spans="1:4">
      <c r="A11" s="4" t="s">
        <v>382</v>
      </c>
      <c r="B11" s="6" t="n">
        <v>3200</v>
      </c>
      <c r="C11" s="5" t="n">
        <v>3200</v>
      </c>
    </row>
    <row r="12" spans="1:4">
      <c r="A12" s="4" t="s">
        <v>374</v>
      </c>
      <c r="C12" s="5" t="n">
        <v>3600</v>
      </c>
    </row>
    <row r="13" spans="1:4">
      <c r="A13" s="4" t="s">
        <v>383</v>
      </c>
      <c r="C13" s="5" t="n">
        <v>4800</v>
      </c>
      <c r="D13" s="5" t="n">
        <v>3700</v>
      </c>
    </row>
    <row r="14" spans="1:4">
      <c r="A14" s="4" t="s">
        <v>384</v>
      </c>
      <c r="C14" s="6" t="n">
        <v>-400</v>
      </c>
      <c r="D14" s="6" t="n">
        <v>-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85</v>
      </c>
      <c r="C1" s="2" t="s">
        <v>95</v>
      </c>
      <c r="E1" s="2" t="s">
        <v>1</v>
      </c>
    </row>
    <row r="2" spans="1:7">
      <c r="C2" s="2" t="s">
        <v>2</v>
      </c>
      <c r="D2" s="2" t="s">
        <v>96</v>
      </c>
      <c r="E2" s="2" t="s">
        <v>2</v>
      </c>
      <c r="F2" s="2" t="s">
        <v>96</v>
      </c>
      <c r="G2" s="2" t="s">
        <v>35</v>
      </c>
    </row>
    <row r="3" spans="1:7">
      <c r="A3" s="4" t="s">
        <v>386</v>
      </c>
      <c r="C3" s="6" t="n">
        <v>3944</v>
      </c>
      <c r="D3" s="6" t="n">
        <v>1760</v>
      </c>
      <c r="E3" s="6" t="n">
        <v>5598</v>
      </c>
      <c r="F3" s="6" t="n">
        <v>3656</v>
      </c>
    </row>
    <row r="4" spans="1:7">
      <c r="A4" s="4" t="s">
        <v>118</v>
      </c>
      <c r="C4" s="5" t="n">
        <v>1023</v>
      </c>
      <c r="D4" s="5" t="n">
        <v>253</v>
      </c>
      <c r="E4" s="5" t="n">
        <v>966</v>
      </c>
      <c r="F4" s="5" t="n">
        <v>762</v>
      </c>
    </row>
    <row r="5" spans="1:7">
      <c r="A5" s="4" t="s">
        <v>387</v>
      </c>
      <c r="C5" s="5" t="n">
        <v>2921</v>
      </c>
      <c r="D5" s="5" t="n">
        <v>1507</v>
      </c>
      <c r="E5" s="5" t="n">
        <v>4632</v>
      </c>
      <c r="F5" s="5" t="n">
        <v>2894</v>
      </c>
    </row>
    <row r="6" spans="1:7">
      <c r="A6" s="4" t="s">
        <v>388</v>
      </c>
      <c r="C6" s="5" t="n">
        <v>30486</v>
      </c>
      <c r="E6" s="5" t="n">
        <v>30486</v>
      </c>
      <c r="G6" s="6" t="n">
        <v>21272</v>
      </c>
    </row>
    <row r="7" spans="1:7">
      <c r="A7" s="4" t="s">
        <v>389</v>
      </c>
      <c r="C7" s="4" t="s">
        <v>42</v>
      </c>
      <c r="E7" s="4" t="s">
        <v>42</v>
      </c>
      <c r="G7" s="5" t="n">
        <v>23150</v>
      </c>
    </row>
    <row r="8" spans="1:7">
      <c r="A8" s="4" t="s">
        <v>390</v>
      </c>
      <c r="C8" s="5" t="n">
        <v>10059</v>
      </c>
      <c r="E8" s="5" t="n">
        <v>10059</v>
      </c>
      <c r="G8" s="5" t="n">
        <v>11584</v>
      </c>
    </row>
    <row r="9" spans="1:7">
      <c r="A9" s="4" t="s">
        <v>391</v>
      </c>
      <c r="C9" s="4" t="s">
        <v>42</v>
      </c>
      <c r="E9" s="4" t="s">
        <v>42</v>
      </c>
      <c r="G9" s="5" t="n">
        <v>5327</v>
      </c>
    </row>
    <row r="10" spans="1:7">
      <c r="A10" s="4" t="s">
        <v>392</v>
      </c>
    </row>
    <row r="11" spans="1:7">
      <c r="A11" s="4" t="s">
        <v>393</v>
      </c>
      <c r="C11" s="4" t="s">
        <v>42</v>
      </c>
      <c r="E11" s="4" t="s">
        <v>42</v>
      </c>
    </row>
    <row r="12" spans="1:7">
      <c r="A12" s="4" t="s">
        <v>393</v>
      </c>
      <c r="C12" s="5" t="n">
        <v>680</v>
      </c>
      <c r="E12" s="5" t="n">
        <v>680</v>
      </c>
    </row>
    <row r="13" spans="1:7">
      <c r="A13" s="4" t="s">
        <v>394</v>
      </c>
    </row>
    <row r="14" spans="1:7">
      <c r="A14" s="4" t="s">
        <v>393</v>
      </c>
      <c r="G14" s="5" t="n">
        <v>979</v>
      </c>
    </row>
    <row r="15" spans="1:7">
      <c r="A15" s="4" t="s">
        <v>393</v>
      </c>
      <c r="G15" s="4" t="s">
        <v>42</v>
      </c>
    </row>
    <row r="16" spans="1:7">
      <c r="A16" s="4" t="s">
        <v>395</v>
      </c>
    </row>
    <row r="17" spans="1:7">
      <c r="A17" s="4" t="s">
        <v>396</v>
      </c>
      <c r="C17" s="5" t="n">
        <v>15472</v>
      </c>
      <c r="E17" s="5" t="n">
        <v>49573</v>
      </c>
    </row>
    <row r="18" spans="1:7">
      <c r="A18" s="4" t="s">
        <v>98</v>
      </c>
      <c r="C18" s="5" t="n">
        <v>-10157</v>
      </c>
      <c r="E18" s="5" t="n">
        <v>-32099</v>
      </c>
    </row>
    <row r="19" spans="1:7">
      <c r="A19" s="4" t="s">
        <v>101</v>
      </c>
      <c r="C19" s="5" t="n">
        <v>-4735</v>
      </c>
      <c r="E19" s="5" t="n">
        <v>-14068</v>
      </c>
    </row>
    <row r="20" spans="1:7">
      <c r="A20" s="4" t="s">
        <v>102</v>
      </c>
      <c r="C20" s="5" t="n">
        <v>-94</v>
      </c>
      <c r="E20" s="5" t="n">
        <v>-317</v>
      </c>
    </row>
    <row r="21" spans="1:7">
      <c r="A21" s="4" t="s">
        <v>103</v>
      </c>
      <c r="C21" s="5" t="n">
        <v>-90</v>
      </c>
      <c r="E21" s="5" t="n">
        <v>-832</v>
      </c>
    </row>
    <row r="22" spans="1:7">
      <c r="A22" s="4" t="s">
        <v>397</v>
      </c>
      <c r="C22" s="5" t="n">
        <v>30</v>
      </c>
      <c r="E22" s="5" t="n">
        <v>20</v>
      </c>
    </row>
    <row r="23" spans="1:7">
      <c r="A23" s="4" t="s">
        <v>112</v>
      </c>
      <c r="C23" s="5" t="n">
        <v>-101</v>
      </c>
      <c r="E23" s="5" t="n">
        <v>-274</v>
      </c>
    </row>
    <row r="24" spans="1:7">
      <c r="A24" s="4" t="s">
        <v>398</v>
      </c>
      <c r="C24" s="5" t="n">
        <v>-12</v>
      </c>
      <c r="E24" s="5" t="n">
        <v>-36</v>
      </c>
    </row>
    <row r="25" spans="1:7">
      <c r="A25" s="4" t="s">
        <v>399</v>
      </c>
      <c r="C25" s="5" t="n">
        <v>313</v>
      </c>
      <c r="E25" s="5" t="n">
        <v>1967</v>
      </c>
    </row>
    <row r="26" spans="1:7">
      <c r="A26" s="4" t="s">
        <v>400</v>
      </c>
      <c r="C26" s="5" t="n">
        <v>3631</v>
      </c>
      <c r="E26" s="5" t="n">
        <v>3631</v>
      </c>
    </row>
    <row r="27" spans="1:7">
      <c r="A27" s="4" t="s">
        <v>386</v>
      </c>
      <c r="C27" s="5" t="n">
        <v>3944</v>
      </c>
      <c r="E27" s="5" t="n">
        <v>5598</v>
      </c>
    </row>
    <row r="28" spans="1:7">
      <c r="A28" s="4" t="s">
        <v>118</v>
      </c>
      <c r="C28" s="5" t="n">
        <v>1023</v>
      </c>
      <c r="E28" s="5" t="n">
        <v>966</v>
      </c>
    </row>
    <row r="29" spans="1:7">
      <c r="A29" s="4" t="s">
        <v>387</v>
      </c>
      <c r="C29" s="5" t="n">
        <v>2921</v>
      </c>
      <c r="E29" s="5" t="n">
        <v>4632</v>
      </c>
    </row>
    <row r="30" spans="1:7">
      <c r="A30" s="4" t="s">
        <v>401</v>
      </c>
      <c r="C30" s="5" t="n">
        <v>5849</v>
      </c>
      <c r="E30" s="5" t="n">
        <v>5849</v>
      </c>
    </row>
    <row r="31" spans="1:7">
      <c r="A31" s="4" t="s">
        <v>39</v>
      </c>
      <c r="C31" s="5" t="n">
        <v>8139</v>
      </c>
      <c r="E31" s="5" t="n">
        <v>8139</v>
      </c>
    </row>
    <row r="32" spans="1:7">
      <c r="A32" s="4" t="s">
        <v>43</v>
      </c>
      <c r="C32" s="5" t="n">
        <v>281</v>
      </c>
      <c r="E32" s="5" t="n">
        <v>281</v>
      </c>
    </row>
    <row r="33" spans="1:7">
      <c r="A33" s="4" t="s">
        <v>388</v>
      </c>
      <c r="B33" s="4" t="s">
        <v>56</v>
      </c>
      <c r="C33" s="4" t="s">
        <v>42</v>
      </c>
      <c r="E33" s="4" t="s">
        <v>42</v>
      </c>
    </row>
    <row r="34" spans="1:7">
      <c r="A34" s="4" t="s">
        <v>402</v>
      </c>
      <c r="C34" s="5" t="n">
        <v>377</v>
      </c>
      <c r="E34" s="5" t="n">
        <v>377</v>
      </c>
    </row>
    <row r="35" spans="1:7">
      <c r="A35" s="4" t="s">
        <v>48</v>
      </c>
      <c r="C35" s="5" t="n">
        <v>336</v>
      </c>
      <c r="E35" s="5" t="n">
        <v>336</v>
      </c>
    </row>
    <row r="36" spans="1:7">
      <c r="A36" s="4" t="s">
        <v>403</v>
      </c>
      <c r="C36" s="5" t="n">
        <v>8188</v>
      </c>
      <c r="E36" s="5" t="n">
        <v>8188</v>
      </c>
    </row>
    <row r="37" spans="1:7">
      <c r="A37" s="4" t="s">
        <v>404</v>
      </c>
      <c r="C37" s="5" t="n">
        <v>6923</v>
      </c>
      <c r="E37" s="5" t="n">
        <v>6923</v>
      </c>
    </row>
    <row r="38" spans="1:7">
      <c r="A38" s="4" t="s">
        <v>53</v>
      </c>
      <c r="C38" s="5" t="n">
        <v>393</v>
      </c>
      <c r="E38" s="5" t="n">
        <v>393</v>
      </c>
    </row>
    <row r="39" spans="1:7">
      <c r="A39" s="4" t="s">
        <v>389</v>
      </c>
      <c r="C39" s="4" t="s">
        <v>42</v>
      </c>
      <c r="E39" s="4" t="s">
        <v>42</v>
      </c>
    </row>
    <row r="40" spans="1:7">
      <c r="A40" s="4" t="s">
        <v>405</v>
      </c>
      <c r="C40" s="5" t="n">
        <v>30486</v>
      </c>
      <c r="E40" s="5" t="n">
        <v>30486</v>
      </c>
    </row>
    <row r="41" spans="1:7">
      <c r="A41" s="4" t="s">
        <v>58</v>
      </c>
      <c r="C41" s="5" t="n">
        <v>4690</v>
      </c>
      <c r="E41" s="5" t="n">
        <v>4690</v>
      </c>
    </row>
    <row r="42" spans="1:7">
      <c r="A42" s="4" t="s">
        <v>61</v>
      </c>
      <c r="C42" s="5" t="n">
        <v>349</v>
      </c>
      <c r="E42" s="5" t="n">
        <v>349</v>
      </c>
    </row>
    <row r="43" spans="1:7">
      <c r="A43" s="4" t="s">
        <v>62</v>
      </c>
      <c r="C43" s="5" t="n">
        <v>2178</v>
      </c>
      <c r="E43" s="5" t="n">
        <v>2178</v>
      </c>
    </row>
    <row r="44" spans="1:7">
      <c r="A44" s="4" t="s">
        <v>63</v>
      </c>
      <c r="C44" s="5" t="n">
        <v>111</v>
      </c>
      <c r="E44" s="5" t="n">
        <v>111</v>
      </c>
    </row>
    <row r="45" spans="1:7">
      <c r="A45" s="4" t="s">
        <v>181</v>
      </c>
      <c r="C45" s="5" t="n">
        <v>2050</v>
      </c>
      <c r="E45" s="5" t="n">
        <v>2050</v>
      </c>
    </row>
    <row r="46" spans="1:7">
      <c r="A46" s="4" t="s">
        <v>390</v>
      </c>
      <c r="B46" s="4" t="s">
        <v>56</v>
      </c>
      <c r="C46" s="4" t="s">
        <v>42</v>
      </c>
      <c r="E46" s="4" t="s">
        <v>42</v>
      </c>
    </row>
    <row r="47" spans="1:7">
      <c r="A47" s="4" t="s">
        <v>406</v>
      </c>
      <c r="C47" s="4" t="s">
        <v>42</v>
      </c>
      <c r="E47" s="4" t="s">
        <v>42</v>
      </c>
    </row>
    <row r="48" spans="1:7">
      <c r="A48" s="4" t="s">
        <v>67</v>
      </c>
      <c r="C48" s="5" t="n">
        <v>1</v>
      </c>
      <c r="E48" s="5" t="n">
        <v>1</v>
      </c>
    </row>
    <row r="49" spans="1:7">
      <c r="A49" s="4" t="s">
        <v>68</v>
      </c>
      <c r="C49" s="4" t="s">
        <v>42</v>
      </c>
      <c r="E49" s="4" t="s">
        <v>42</v>
      </c>
    </row>
    <row r="50" spans="1:7">
      <c r="A50" s="4" t="s">
        <v>71</v>
      </c>
      <c r="C50" s="4" t="s">
        <v>42</v>
      </c>
      <c r="E50" s="4" t="s">
        <v>42</v>
      </c>
    </row>
    <row r="51" spans="1:7">
      <c r="A51" s="4" t="s">
        <v>391</v>
      </c>
      <c r="B51" s="4" t="s">
        <v>56</v>
      </c>
      <c r="C51" s="4" t="s">
        <v>42</v>
      </c>
      <c r="E51" s="4" t="s">
        <v>42</v>
      </c>
    </row>
    <row r="52" spans="1:7">
      <c r="A52" s="4" t="s">
        <v>72</v>
      </c>
      <c r="C52" s="6" t="n">
        <v>10059</v>
      </c>
      <c r="E52" s="6" t="n">
        <v>10059</v>
      </c>
    </row>
    <row r="53" spans="1:7">
      <c r="A53" s="4" t="s">
        <v>407</v>
      </c>
    </row>
    <row r="54" spans="1:7">
      <c r="A54" s="4" t="s">
        <v>396</v>
      </c>
      <c r="D54" s="5" t="n">
        <v>19590</v>
      </c>
      <c r="F54" s="5" t="n">
        <v>56929</v>
      </c>
    </row>
    <row r="55" spans="1:7">
      <c r="A55" s="4" t="s">
        <v>98</v>
      </c>
      <c r="D55" s="5" t="n">
        <v>-12648</v>
      </c>
      <c r="F55" s="5" t="n">
        <v>-37503</v>
      </c>
    </row>
    <row r="56" spans="1:7">
      <c r="A56" s="4" t="s">
        <v>101</v>
      </c>
      <c r="D56" s="5" t="n">
        <v>-4277</v>
      </c>
      <c r="F56" s="5" t="n">
        <v>-13171</v>
      </c>
    </row>
    <row r="57" spans="1:7">
      <c r="A57" s="4" t="s">
        <v>102</v>
      </c>
      <c r="D57" s="5" t="n">
        <v>-153</v>
      </c>
      <c r="F57" s="5" t="n">
        <v>-473</v>
      </c>
    </row>
    <row r="58" spans="1:7">
      <c r="A58" s="4" t="s">
        <v>103</v>
      </c>
      <c r="D58" s="5" t="n">
        <v>-638</v>
      </c>
      <c r="F58" s="5" t="n">
        <v>-1972</v>
      </c>
    </row>
    <row r="59" spans="1:7">
      <c r="A59" s="4" t="s">
        <v>397</v>
      </c>
      <c r="D59" s="5" t="n">
        <v>-20</v>
      </c>
      <c r="F59" s="5" t="n">
        <v>15</v>
      </c>
    </row>
    <row r="60" spans="1:7">
      <c r="A60" s="4" t="s">
        <v>112</v>
      </c>
      <c r="D60" s="5" t="n">
        <v>-72</v>
      </c>
      <c r="F60" s="5" t="n">
        <v>-206</v>
      </c>
    </row>
    <row r="61" spans="1:7">
      <c r="A61" s="4" t="s">
        <v>398</v>
      </c>
      <c r="D61" s="5" t="n">
        <v>-22</v>
      </c>
      <c r="F61" s="5" t="n">
        <v>37</v>
      </c>
    </row>
    <row r="62" spans="1:7">
      <c r="A62" s="4" t="s">
        <v>399</v>
      </c>
      <c r="D62" s="5" t="n">
        <v>1760</v>
      </c>
      <c r="F62" s="5" t="n">
        <v>3656</v>
      </c>
    </row>
    <row r="63" spans="1:7">
      <c r="A63" s="4" t="s">
        <v>400</v>
      </c>
      <c r="D63" s="4" t="s">
        <v>42</v>
      </c>
      <c r="F63" s="4" t="s">
        <v>42</v>
      </c>
    </row>
    <row r="64" spans="1:7">
      <c r="A64" s="4" t="s">
        <v>386</v>
      </c>
      <c r="D64" s="5" t="n">
        <v>1760</v>
      </c>
      <c r="F64" s="5" t="n">
        <v>3656</v>
      </c>
    </row>
    <row r="65" spans="1:7">
      <c r="A65" s="4" t="s">
        <v>118</v>
      </c>
      <c r="D65" s="5" t="n">
        <v>253</v>
      </c>
      <c r="F65" s="5" t="n">
        <v>762</v>
      </c>
    </row>
    <row r="66" spans="1:7">
      <c r="A66" s="4" t="s">
        <v>387</v>
      </c>
      <c r="D66" s="6" t="n">
        <v>1507</v>
      </c>
      <c r="F66" s="6" t="n">
        <v>2894</v>
      </c>
    </row>
    <row r="67" spans="1:7">
      <c r="A67" s="4" t="s">
        <v>401</v>
      </c>
      <c r="G67" s="5" t="n">
        <v>9381</v>
      </c>
    </row>
    <row r="68" spans="1:7">
      <c r="A68" s="4" t="s">
        <v>39</v>
      </c>
      <c r="G68" s="5" t="n">
        <v>11421</v>
      </c>
    </row>
    <row r="69" spans="1:7">
      <c r="A69" s="4" t="s">
        <v>43</v>
      </c>
      <c r="G69" s="5" t="n">
        <v>470</v>
      </c>
    </row>
    <row r="70" spans="1:7">
      <c r="A70" s="4" t="s">
        <v>388</v>
      </c>
      <c r="B70" s="4" t="s">
        <v>56</v>
      </c>
      <c r="G70" s="5" t="n">
        <v>21272</v>
      </c>
    </row>
    <row r="71" spans="1:7">
      <c r="A71" s="4" t="s">
        <v>402</v>
      </c>
      <c r="G71" s="5" t="n">
        <v>1438</v>
      </c>
    </row>
    <row r="72" spans="1:7">
      <c r="A72" s="4" t="s">
        <v>48</v>
      </c>
      <c r="G72" s="4" t="s">
        <v>42</v>
      </c>
    </row>
    <row r="73" spans="1:7">
      <c r="A73" s="4" t="s">
        <v>403</v>
      </c>
      <c r="G73" s="5" t="n">
        <v>13089</v>
      </c>
    </row>
    <row r="74" spans="1:7">
      <c r="A74" s="4" t="s">
        <v>404</v>
      </c>
      <c r="G74" s="5" t="n">
        <v>8546</v>
      </c>
    </row>
    <row r="75" spans="1:7">
      <c r="A75" s="4" t="s">
        <v>53</v>
      </c>
      <c r="G75" s="5" t="n">
        <v>77</v>
      </c>
    </row>
    <row r="76" spans="1:7">
      <c r="A76" s="4" t="s">
        <v>389</v>
      </c>
      <c r="G76" s="5" t="n">
        <v>23150</v>
      </c>
    </row>
    <row r="77" spans="1:7">
      <c r="A77" s="4" t="s">
        <v>405</v>
      </c>
      <c r="G77" s="5" t="n">
        <v>44422</v>
      </c>
    </row>
    <row r="78" spans="1:7">
      <c r="A78" s="4" t="s">
        <v>58</v>
      </c>
      <c r="G78" s="5" t="n">
        <v>4960</v>
      </c>
    </row>
    <row r="79" spans="1:7">
      <c r="A79" s="4" t="s">
        <v>61</v>
      </c>
      <c r="G79" s="4" t="s">
        <v>42</v>
      </c>
    </row>
    <row r="80" spans="1:7">
      <c r="A80" s="4" t="s">
        <v>62</v>
      </c>
      <c r="G80" s="5" t="n">
        <v>2958</v>
      </c>
    </row>
    <row r="81" spans="1:7">
      <c r="A81" s="4" t="s">
        <v>63</v>
      </c>
      <c r="G81" s="5" t="n">
        <v>270</v>
      </c>
    </row>
    <row r="82" spans="1:7">
      <c r="A82" s="4" t="s">
        <v>181</v>
      </c>
      <c r="G82" s="5" t="n">
        <v>2417</v>
      </c>
    </row>
    <row r="83" spans="1:7">
      <c r="A83" s="4" t="s">
        <v>390</v>
      </c>
      <c r="B83" s="4" t="s">
        <v>56</v>
      </c>
      <c r="G83" s="5" t="n">
        <v>11584</v>
      </c>
    </row>
    <row r="84" spans="1:7">
      <c r="A84" s="4" t="s">
        <v>406</v>
      </c>
      <c r="G84" s="5" t="n">
        <v>5304</v>
      </c>
    </row>
    <row r="85" spans="1:7">
      <c r="A85" s="4" t="s">
        <v>67</v>
      </c>
      <c r="G85" s="4" t="s">
        <v>42</v>
      </c>
    </row>
    <row r="86" spans="1:7">
      <c r="A86" s="4" t="s">
        <v>68</v>
      </c>
      <c r="G86" s="5" t="n">
        <v>8</v>
      </c>
    </row>
    <row r="87" spans="1:7">
      <c r="A87" s="4" t="s">
        <v>71</v>
      </c>
      <c r="G87" s="5" t="n">
        <v>15</v>
      </c>
    </row>
    <row r="88" spans="1:7">
      <c r="A88" s="4" t="s">
        <v>391</v>
      </c>
      <c r="B88" s="4" t="s">
        <v>56</v>
      </c>
      <c r="G88" s="5" t="n">
        <v>5327</v>
      </c>
    </row>
    <row r="89" spans="1:7">
      <c r="A89" s="4" t="s">
        <v>72</v>
      </c>
      <c r="G89" s="6" t="n">
        <v>16911</v>
      </c>
    </row>
    <row r="90" spans="1:7"/>
    <row r="91" spans="1:7">
      <c r="A91" s="4" t="s">
        <v>56</v>
      </c>
      <c r="B91" s="4" t="s">
        <v>408</v>
      </c>
    </row>
  </sheetData>
  <mergeCells count="5">
    <mergeCell ref="A1:B2"/>
    <mergeCell ref="C1:D1"/>
    <mergeCell ref="E1:F1"/>
    <mergeCell ref="A90:F90"/>
    <mergeCell ref="B91:F9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09</v>
      </c>
      <c r="B1" s="2" t="s">
        <v>1</v>
      </c>
    </row>
    <row r="2" spans="1:3">
      <c r="B2" s="2" t="s">
        <v>2</v>
      </c>
      <c r="C2" s="2" t="s">
        <v>96</v>
      </c>
    </row>
    <row r="3" spans="1:3">
      <c r="A3" s="4" t="s">
        <v>410</v>
      </c>
    </row>
    <row r="4" spans="1:3">
      <c r="A4" s="4" t="s">
        <v>411</v>
      </c>
      <c r="B4" s="4" t="s">
        <v>412</v>
      </c>
      <c r="C4" s="4" t="s">
        <v>4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4</v>
      </c>
      <c r="C1" s="2" t="s">
        <v>1</v>
      </c>
    </row>
    <row r="2" spans="1:4">
      <c r="C2" s="2" t="s">
        <v>2</v>
      </c>
      <c r="D2" s="2" t="s">
        <v>96</v>
      </c>
    </row>
    <row r="3" spans="1:4">
      <c r="A3" s="4" t="s">
        <v>415</v>
      </c>
      <c r="C3" s="6" t="n">
        <v>1956</v>
      </c>
      <c r="D3" s="6" t="n">
        <v>4386</v>
      </c>
    </row>
    <row r="4" spans="1:4">
      <c r="A4" s="4" t="s">
        <v>416</v>
      </c>
      <c r="B4" s="4" t="s">
        <v>56</v>
      </c>
      <c r="C4" s="5" t="n">
        <v>129</v>
      </c>
      <c r="D4" s="5" t="n">
        <v>84</v>
      </c>
    </row>
    <row r="5" spans="1:4">
      <c r="A5" s="4" t="s">
        <v>417</v>
      </c>
      <c r="C5" s="5" t="n">
        <v>2085</v>
      </c>
      <c r="D5" s="5" t="n">
        <v>4470</v>
      </c>
    </row>
    <row r="6" spans="1:4">
      <c r="A6" s="4" t="s">
        <v>418</v>
      </c>
      <c r="C6" s="5" t="n">
        <v>2370</v>
      </c>
      <c r="D6" s="5" t="n">
        <v>1981</v>
      </c>
    </row>
    <row r="7" spans="1:4">
      <c r="A7" s="4" t="s">
        <v>419</v>
      </c>
      <c r="C7" s="5" t="n">
        <v>-2016</v>
      </c>
      <c r="D7" s="5" t="n">
        <v>-2888</v>
      </c>
    </row>
    <row r="8" spans="1:4">
      <c r="A8" s="4" t="s">
        <v>420</v>
      </c>
      <c r="C8" s="5" t="n">
        <v>-53</v>
      </c>
      <c r="D8" s="5" t="n">
        <v>-145</v>
      </c>
    </row>
    <row r="9" spans="1:4">
      <c r="A9" s="4" t="s">
        <v>421</v>
      </c>
      <c r="C9" s="5" t="n">
        <v>2386</v>
      </c>
      <c r="D9" s="5" t="n">
        <v>3418</v>
      </c>
    </row>
    <row r="10" spans="1:4">
      <c r="A10" s="4" t="s">
        <v>422</v>
      </c>
      <c r="C10" s="5" t="n">
        <v>2222</v>
      </c>
      <c r="D10" s="5" t="n">
        <v>3316</v>
      </c>
    </row>
    <row r="11" spans="1:4">
      <c r="A11" s="4" t="s">
        <v>423</v>
      </c>
      <c r="C11" s="6" t="n">
        <v>164</v>
      </c>
      <c r="D11" s="6" t="n">
        <v>102</v>
      </c>
    </row>
    <row r="12" spans="1:4"/>
    <row r="13" spans="1:4">
      <c r="A13" s="4" t="s">
        <v>56</v>
      </c>
      <c r="B13" s="4" t="s">
        <v>424</v>
      </c>
    </row>
  </sheetData>
  <mergeCells count="4">
    <mergeCell ref="A1:B2"/>
    <mergeCell ref="C1:D1"/>
    <mergeCell ref="A12:C12"/>
    <mergeCell ref="B13:C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95</v>
      </c>
      <c r="D1" s="2" t="s">
        <v>1</v>
      </c>
    </row>
    <row r="2" spans="1:5">
      <c r="B2" s="2" t="s">
        <v>2</v>
      </c>
      <c r="C2" s="2" t="s">
        <v>96</v>
      </c>
      <c r="D2" s="2" t="s">
        <v>2</v>
      </c>
      <c r="E2" s="2" t="s">
        <v>96</v>
      </c>
    </row>
    <row r="3" spans="1:5">
      <c r="A3" s="4" t="s">
        <v>426</v>
      </c>
      <c r="B3" s="6" t="n">
        <v>6073</v>
      </c>
      <c r="C3" s="6" t="n">
        <v>5155</v>
      </c>
      <c r="D3" s="6" t="n">
        <v>17793</v>
      </c>
      <c r="E3" s="6" t="n">
        <v>12908</v>
      </c>
    </row>
    <row r="4" spans="1:5">
      <c r="A4" s="4" t="s">
        <v>427</v>
      </c>
    </row>
    <row r="5" spans="1:5">
      <c r="A5" s="4" t="s">
        <v>426</v>
      </c>
      <c r="D5" s="5" t="n">
        <v>6159</v>
      </c>
    </row>
    <row r="6" spans="1:5">
      <c r="A6" s="4" t="s">
        <v>428</v>
      </c>
    </row>
    <row r="7" spans="1:5">
      <c r="A7" s="4" t="s">
        <v>426</v>
      </c>
      <c r="D7" s="5" t="n">
        <v>11538</v>
      </c>
    </row>
    <row r="8" spans="1:5">
      <c r="A8" s="4" t="s">
        <v>429</v>
      </c>
    </row>
    <row r="9" spans="1:5">
      <c r="A9" s="4" t="s">
        <v>426</v>
      </c>
      <c r="D9" s="5" t="n">
        <v>35</v>
      </c>
    </row>
    <row r="10" spans="1:5">
      <c r="A10" s="4" t="s">
        <v>430</v>
      </c>
    </row>
    <row r="11" spans="1:5">
      <c r="A11" s="4" t="s">
        <v>426</v>
      </c>
      <c r="D11" s="5" t="n">
        <v>61</v>
      </c>
    </row>
    <row r="12" spans="1:5">
      <c r="A12" s="4" t="s">
        <v>410</v>
      </c>
    </row>
    <row r="13" spans="1:5">
      <c r="A13" s="4" t="s">
        <v>426</v>
      </c>
      <c r="D13" s="5" t="n">
        <v>3617</v>
      </c>
    </row>
    <row r="14" spans="1:5">
      <c r="A14" s="4" t="s">
        <v>431</v>
      </c>
    </row>
    <row r="15" spans="1:5">
      <c r="A15" s="4" t="s">
        <v>426</v>
      </c>
      <c r="D15" s="5" t="n">
        <v>14176</v>
      </c>
    </row>
    <row r="16" spans="1:5">
      <c r="A16" s="4" t="s">
        <v>432</v>
      </c>
    </row>
    <row r="17" spans="1:5">
      <c r="A17" s="4" t="s">
        <v>426</v>
      </c>
      <c r="B17" s="5" t="n">
        <v>6073</v>
      </c>
      <c r="E17" s="5" t="n">
        <v>12908</v>
      </c>
    </row>
    <row r="18" spans="1:5">
      <c r="A18" s="4" t="s">
        <v>433</v>
      </c>
    </row>
    <row r="19" spans="1:5">
      <c r="A19" s="4" t="s">
        <v>426</v>
      </c>
      <c r="B19" s="5" t="n">
        <v>2365</v>
      </c>
      <c r="E19" s="5" t="n">
        <v>3185</v>
      </c>
    </row>
    <row r="20" spans="1:5">
      <c r="A20" s="4" t="s">
        <v>434</v>
      </c>
    </row>
    <row r="21" spans="1:5">
      <c r="A21" s="4" t="s">
        <v>426</v>
      </c>
      <c r="B21" s="5" t="n">
        <v>3686</v>
      </c>
      <c r="E21" s="5" t="n">
        <v>9425</v>
      </c>
    </row>
    <row r="22" spans="1:5">
      <c r="A22" s="4" t="s">
        <v>435</v>
      </c>
    </row>
    <row r="23" spans="1:5">
      <c r="A23" s="4" t="s">
        <v>426</v>
      </c>
      <c r="B23" s="5" t="n">
        <v>15</v>
      </c>
      <c r="E23" s="5" t="n">
        <v>189</v>
      </c>
    </row>
    <row r="24" spans="1:5">
      <c r="A24" s="4" t="s">
        <v>436</v>
      </c>
    </row>
    <row r="25" spans="1:5">
      <c r="A25" s="4" t="s">
        <v>426</v>
      </c>
      <c r="B25" s="5" t="n">
        <v>7</v>
      </c>
      <c r="E25" s="5" t="n">
        <v>109</v>
      </c>
    </row>
    <row r="26" spans="1:5">
      <c r="A26" s="4" t="s">
        <v>437</v>
      </c>
    </row>
    <row r="27" spans="1:5">
      <c r="A27" s="4" t="s">
        <v>426</v>
      </c>
      <c r="B27" s="5" t="n">
        <v>1153</v>
      </c>
      <c r="E27" s="5" t="n">
        <v>3370</v>
      </c>
    </row>
    <row r="28" spans="1:5">
      <c r="A28" s="4" t="s">
        <v>438</v>
      </c>
    </row>
    <row r="29" spans="1:5">
      <c r="A29" s="4" t="s">
        <v>426</v>
      </c>
      <c r="B29" s="5" t="n">
        <v>4920</v>
      </c>
      <c r="E29" s="5" t="n">
        <v>9538</v>
      </c>
    </row>
    <row r="30" spans="1:5">
      <c r="A30" s="4" t="s">
        <v>439</v>
      </c>
    </row>
    <row r="31" spans="1:5">
      <c r="A31" s="4" t="s">
        <v>426</v>
      </c>
      <c r="B31" s="6" t="n">
        <v>6073</v>
      </c>
      <c r="C31" s="5" t="n">
        <v>5155</v>
      </c>
      <c r="D31" s="6" t="n">
        <v>17793</v>
      </c>
      <c r="E31" s="6" t="n">
        <v>12908</v>
      </c>
    </row>
    <row r="32" spans="1:5">
      <c r="A32" s="4" t="s">
        <v>440</v>
      </c>
    </row>
    <row r="33" spans="1:5">
      <c r="A33" s="4" t="s">
        <v>426</v>
      </c>
      <c r="C33" s="5" t="n">
        <v>1092</v>
      </c>
    </row>
    <row r="34" spans="1:5">
      <c r="A34" s="4" t="s">
        <v>441</v>
      </c>
    </row>
    <row r="35" spans="1:5">
      <c r="A35" s="4" t="s">
        <v>426</v>
      </c>
      <c r="C35" s="5" t="n">
        <v>3843</v>
      </c>
    </row>
    <row r="36" spans="1:5">
      <c r="A36" s="4" t="s">
        <v>442</v>
      </c>
    </row>
    <row r="37" spans="1:5">
      <c r="A37" s="4" t="s">
        <v>426</v>
      </c>
      <c r="C37" s="5" t="n">
        <v>154</v>
      </c>
    </row>
    <row r="38" spans="1:5">
      <c r="A38" s="4" t="s">
        <v>443</v>
      </c>
    </row>
    <row r="39" spans="1:5">
      <c r="A39" s="4" t="s">
        <v>426</v>
      </c>
      <c r="C39" s="5" t="n">
        <v>66</v>
      </c>
    </row>
    <row r="40" spans="1:5">
      <c r="A40" s="4" t="s">
        <v>444</v>
      </c>
    </row>
    <row r="41" spans="1:5">
      <c r="A41" s="4" t="s">
        <v>426</v>
      </c>
      <c r="C41" s="5" t="n">
        <v>1437</v>
      </c>
    </row>
    <row r="42" spans="1:5">
      <c r="A42" s="4" t="s">
        <v>445</v>
      </c>
    </row>
    <row r="43" spans="1:5">
      <c r="A43" s="4" t="s">
        <v>426</v>
      </c>
      <c r="C43" s="6" t="n">
        <v>37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5</v>
      </c>
      <c r="B1" s="2" t="s">
        <v>1</v>
      </c>
    </row>
    <row r="2" spans="1:2">
      <c r="B2" s="2" t="s">
        <v>126</v>
      </c>
    </row>
    <row r="3" spans="1:2">
      <c r="A3" s="4" t="s">
        <v>127</v>
      </c>
      <c r="B3" s="6" t="n">
        <v>363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46</v>
      </c>
      <c r="B1" s="2" t="s">
        <v>2</v>
      </c>
      <c r="C1" s="2" t="s">
        <v>35</v>
      </c>
    </row>
    <row r="2" spans="1:3">
      <c r="A2" s="4" t="s">
        <v>447</v>
      </c>
      <c r="B2" s="11" t="n">
        <v>0.7</v>
      </c>
      <c r="C2" s="11" t="n">
        <v>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8</v>
      </c>
      <c r="B1" s="2" t="s">
        <v>2</v>
      </c>
      <c r="C1" s="2" t="s">
        <v>35</v>
      </c>
    </row>
    <row r="2" spans="1:3">
      <c r="A2" s="4" t="s">
        <v>449</v>
      </c>
      <c r="B2" s="6" t="n">
        <v>625</v>
      </c>
      <c r="C2" s="6" t="n">
        <v>665</v>
      </c>
    </row>
    <row r="3" spans="1:3">
      <c r="A3" s="4" t="s">
        <v>450</v>
      </c>
      <c r="B3" s="5" t="n">
        <v>81</v>
      </c>
      <c r="C3" s="5" t="n">
        <v>394</v>
      </c>
    </row>
    <row r="4" spans="1:3">
      <c r="A4" s="4" t="s">
        <v>451</v>
      </c>
      <c r="B4" s="5" t="n">
        <v>874</v>
      </c>
      <c r="C4" s="5" t="n">
        <v>563</v>
      </c>
    </row>
    <row r="5" spans="1:3">
      <c r="A5" s="4" t="s">
        <v>452</v>
      </c>
      <c r="B5" s="6" t="n">
        <v>1580</v>
      </c>
      <c r="C5" s="6" t="n">
        <v>16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53</v>
      </c>
      <c r="B1" s="2" t="s">
        <v>454</v>
      </c>
      <c r="C1" s="2" t="s">
        <v>455</v>
      </c>
      <c r="D1" s="2" t="s">
        <v>2</v>
      </c>
      <c r="E1" s="2" t="s">
        <v>347</v>
      </c>
      <c r="F1" s="2" t="s">
        <v>96</v>
      </c>
      <c r="G1" s="2" t="s">
        <v>456</v>
      </c>
      <c r="H1" s="2" t="s">
        <v>2</v>
      </c>
      <c r="I1" s="2" t="s">
        <v>96</v>
      </c>
      <c r="J1" s="2" t="s">
        <v>35</v>
      </c>
    </row>
    <row r="2" spans="1:10">
      <c r="A2" s="4" t="s">
        <v>457</v>
      </c>
      <c r="D2" s="6" t="n">
        <v>0</v>
      </c>
      <c r="F2" s="6" t="n">
        <v>4000</v>
      </c>
      <c r="H2" s="6" t="n">
        <v>8000</v>
      </c>
      <c r="I2" s="6" t="n">
        <v>13000</v>
      </c>
    </row>
    <row r="3" spans="1:10">
      <c r="A3" s="4" t="s">
        <v>458</v>
      </c>
      <c r="H3" s="4" t="s">
        <v>42</v>
      </c>
      <c r="I3" s="5" t="n">
        <v>500000</v>
      </c>
    </row>
    <row r="4" spans="1:10">
      <c r="A4" s="4" t="s">
        <v>459</v>
      </c>
      <c r="H4" s="5" t="n">
        <v>1615000</v>
      </c>
      <c r="I4" s="4" t="s">
        <v>42</v>
      </c>
    </row>
    <row r="5" spans="1:10">
      <c r="A5" s="4" t="s">
        <v>460</v>
      </c>
      <c r="D5" s="4" t="s">
        <v>42</v>
      </c>
      <c r="F5" s="4" t="s">
        <v>42</v>
      </c>
      <c r="H5" s="5" t="n">
        <v>629000</v>
      </c>
      <c r="I5" s="4" t="s">
        <v>42</v>
      </c>
    </row>
    <row r="6" spans="1:10">
      <c r="A6" s="4" t="s">
        <v>461</v>
      </c>
      <c r="D6" s="6" t="n">
        <v>5198000</v>
      </c>
      <c r="H6" s="6" t="n">
        <v>5198000</v>
      </c>
      <c r="J6" s="4" t="s">
        <v>42</v>
      </c>
    </row>
    <row r="7" spans="1:10">
      <c r="A7" s="4" t="s">
        <v>462</v>
      </c>
    </row>
    <row r="8" spans="1:10">
      <c r="A8" s="4" t="s">
        <v>463</v>
      </c>
      <c r="C8" s="4" t="s">
        <v>464</v>
      </c>
      <c r="D8" s="4" t="s">
        <v>465</v>
      </c>
      <c r="H8" s="4" t="s">
        <v>465</v>
      </c>
    </row>
    <row r="9" spans="1:10">
      <c r="A9" s="4" t="s">
        <v>459</v>
      </c>
      <c r="C9" s="6" t="n">
        <v>300000</v>
      </c>
      <c r="E9" s="6" t="n">
        <v>1300000</v>
      </c>
    </row>
    <row r="10" spans="1:10">
      <c r="A10" s="4" t="s">
        <v>466</v>
      </c>
      <c r="C10" s="5" t="n">
        <v>2500000</v>
      </c>
      <c r="D10" s="6" t="n">
        <v>7954000</v>
      </c>
      <c r="H10" s="6" t="n">
        <v>7954000</v>
      </c>
    </row>
    <row r="11" spans="1:10">
      <c r="A11" s="4" t="s">
        <v>467</v>
      </c>
      <c r="C11" s="6" t="n">
        <v>1800000</v>
      </c>
    </row>
    <row r="12" spans="1:10">
      <c r="A12" s="4" t="s">
        <v>460</v>
      </c>
      <c r="E12" s="6" t="n">
        <v>600000</v>
      </c>
    </row>
    <row r="13" spans="1:10">
      <c r="A13" s="4" t="s">
        <v>461</v>
      </c>
      <c r="D13" s="6" t="n">
        <v>5198000</v>
      </c>
      <c r="H13" s="6" t="n">
        <v>5198000</v>
      </c>
    </row>
    <row r="14" spans="1:10">
      <c r="A14" s="4" t="s">
        <v>462</v>
      </c>
    </row>
    <row r="15" spans="1:10">
      <c r="A15" s="4" t="s">
        <v>458</v>
      </c>
      <c r="J15" s="6" t="n">
        <v>700000</v>
      </c>
    </row>
    <row r="16" spans="1:10">
      <c r="A16" s="4" t="s">
        <v>468</v>
      </c>
      <c r="J16" s="4" t="s">
        <v>469</v>
      </c>
    </row>
    <row r="17" spans="1:10">
      <c r="A17" s="4" t="s">
        <v>470</v>
      </c>
      <c r="B17" s="6" t="n">
        <v>700000</v>
      </c>
    </row>
    <row r="18" spans="1:10">
      <c r="A18" s="4" t="s">
        <v>471</v>
      </c>
    </row>
    <row r="19" spans="1:10">
      <c r="A19" s="4" t="s">
        <v>463</v>
      </c>
      <c r="G19" s="4" t="s">
        <v>472</v>
      </c>
    </row>
    <row r="20" spans="1:10">
      <c r="A20" s="4" t="s">
        <v>473</v>
      </c>
      <c r="G20" s="6" t="n">
        <v>400000</v>
      </c>
    </row>
    <row r="21" spans="1:10">
      <c r="A21" s="4" t="s">
        <v>474</v>
      </c>
      <c r="G21" s="4" t="s">
        <v>4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76</v>
      </c>
      <c r="B1" s="2" t="s">
        <v>95</v>
      </c>
      <c r="D1" s="2" t="s">
        <v>1</v>
      </c>
    </row>
    <row r="2" spans="1:7">
      <c r="B2" s="2" t="s">
        <v>2</v>
      </c>
      <c r="C2" s="2" t="s">
        <v>96</v>
      </c>
      <c r="D2" s="2" t="s">
        <v>2</v>
      </c>
      <c r="E2" s="2" t="s">
        <v>96</v>
      </c>
      <c r="F2" s="2" t="s">
        <v>35</v>
      </c>
      <c r="G2" s="2" t="s">
        <v>455</v>
      </c>
    </row>
    <row r="3" spans="1:7">
      <c r="A3" s="4" t="s">
        <v>477</v>
      </c>
      <c r="B3" s="6" t="n">
        <v>-354000</v>
      </c>
      <c r="C3" s="4" t="s">
        <v>42</v>
      </c>
      <c r="D3" s="6" t="n">
        <v>-710000</v>
      </c>
      <c r="E3" s="4" t="s">
        <v>42</v>
      </c>
    </row>
    <row r="4" spans="1:7">
      <c r="A4" s="4" t="s">
        <v>478</v>
      </c>
      <c r="B4" s="5" t="n">
        <v>5198000</v>
      </c>
      <c r="D4" s="5" t="n">
        <v>5198000</v>
      </c>
      <c r="F4" s="4" t="s">
        <v>42</v>
      </c>
    </row>
    <row r="5" spans="1:7">
      <c r="A5" s="4" t="s">
        <v>462</v>
      </c>
    </row>
    <row r="6" spans="1:7">
      <c r="A6" s="4" t="s">
        <v>479</v>
      </c>
      <c r="B6" s="5" t="n">
        <v>3634000</v>
      </c>
      <c r="D6" s="5" t="n">
        <v>3634000</v>
      </c>
    </row>
    <row r="7" spans="1:7">
      <c r="A7" s="4" t="s">
        <v>480</v>
      </c>
      <c r="B7" s="5" t="n">
        <v>4320000</v>
      </c>
      <c r="D7" s="5" t="n">
        <v>4320000</v>
      </c>
    </row>
    <row r="8" spans="1:7">
      <c r="A8" s="4" t="s">
        <v>481</v>
      </c>
      <c r="B8" s="5" t="n">
        <v>7954000</v>
      </c>
      <c r="D8" s="5" t="n">
        <v>7954000</v>
      </c>
      <c r="G8" s="6" t="n">
        <v>2500000</v>
      </c>
    </row>
    <row r="9" spans="1:7">
      <c r="A9" s="4" t="s">
        <v>482</v>
      </c>
      <c r="B9" s="5" t="n">
        <v>359000</v>
      </c>
      <c r="D9" s="5" t="n">
        <v>359000</v>
      </c>
    </row>
    <row r="10" spans="1:7">
      <c r="A10" s="4" t="s">
        <v>483</v>
      </c>
      <c r="B10" s="5" t="n">
        <v>1100000</v>
      </c>
      <c r="D10" s="5" t="n">
        <v>1100000</v>
      </c>
    </row>
    <row r="11" spans="1:7">
      <c r="A11" s="4" t="s">
        <v>484</v>
      </c>
      <c r="B11" s="5" t="n">
        <v>6495000</v>
      </c>
      <c r="D11" s="5" t="n">
        <v>6495000</v>
      </c>
    </row>
    <row r="12" spans="1:7">
      <c r="A12" s="4" t="s">
        <v>81</v>
      </c>
      <c r="B12" s="5" t="n">
        <v>7954000</v>
      </c>
      <c r="D12" s="5" t="n">
        <v>7954000</v>
      </c>
    </row>
    <row r="13" spans="1:7">
      <c r="A13" s="4" t="s">
        <v>396</v>
      </c>
      <c r="D13" s="4" t="s">
        <v>42</v>
      </c>
    </row>
    <row r="14" spans="1:7">
      <c r="A14" s="4" t="s">
        <v>485</v>
      </c>
      <c r="D14" s="5" t="n">
        <v>-3549000</v>
      </c>
    </row>
    <row r="15" spans="1:7">
      <c r="A15" s="4" t="s">
        <v>120</v>
      </c>
      <c r="D15" s="5" t="n">
        <v>-3549000</v>
      </c>
    </row>
    <row r="16" spans="1:7">
      <c r="A16" s="4" t="s">
        <v>131</v>
      </c>
      <c r="D16" s="4" t="s">
        <v>42</v>
      </c>
    </row>
    <row r="17" spans="1:7">
      <c r="A17" s="4" t="s">
        <v>486</v>
      </c>
      <c r="D17" s="5" t="n">
        <v>-3549000</v>
      </c>
    </row>
    <row r="18" spans="1:7">
      <c r="A18" s="4" t="s">
        <v>487</v>
      </c>
      <c r="D18" s="5" t="n">
        <v>105000</v>
      </c>
    </row>
    <row r="19" spans="1:7">
      <c r="A19" s="4" t="s">
        <v>488</v>
      </c>
      <c r="D19" s="5" t="n">
        <v>-3444000</v>
      </c>
    </row>
    <row r="20" spans="1:7">
      <c r="A20" s="4" t="s">
        <v>477</v>
      </c>
      <c r="D20" s="5" t="n">
        <v>-710000</v>
      </c>
    </row>
    <row r="21" spans="1:7">
      <c r="A21" s="4" t="s">
        <v>478</v>
      </c>
      <c r="B21" s="6" t="n">
        <v>5198000</v>
      </c>
      <c r="D21" s="6" t="n">
        <v>5198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455</v>
      </c>
    </row>
    <row r="2" spans="1:3">
      <c r="A2" s="4" t="s">
        <v>462</v>
      </c>
    </row>
    <row r="3" spans="1:3">
      <c r="A3" s="4" t="s">
        <v>490</v>
      </c>
      <c r="B3" s="4" t="s">
        <v>465</v>
      </c>
      <c r="C3" s="4" t="s">
        <v>4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491</v>
      </c>
      <c r="B1" s="2" t="s">
        <v>95</v>
      </c>
      <c r="C1" s="2" t="s">
        <v>1</v>
      </c>
    </row>
    <row r="2" spans="1:4">
      <c r="B2" s="2" t="s">
        <v>96</v>
      </c>
      <c r="C2" s="2" t="s">
        <v>2</v>
      </c>
      <c r="D2" s="2" t="s">
        <v>96</v>
      </c>
    </row>
    <row r="3" spans="1:4">
      <c r="A3" s="4" t="s">
        <v>492</v>
      </c>
      <c r="C3" s="4" t="s">
        <v>42</v>
      </c>
      <c r="D3" s="6" t="n">
        <v>164</v>
      </c>
    </row>
    <row r="4" spans="1:4">
      <c r="A4" s="4" t="s">
        <v>493</v>
      </c>
    </row>
    <row r="5" spans="1:4">
      <c r="A5" s="4" t="s">
        <v>494</v>
      </c>
      <c r="D5" s="4" t="s">
        <v>495</v>
      </c>
    </row>
    <row r="6" spans="1:4">
      <c r="A6" s="4" t="s">
        <v>492</v>
      </c>
      <c r="B6" s="6" t="n">
        <v>38</v>
      </c>
      <c r="D6" s="6" t="n">
        <v>2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96</v>
      </c>
      <c r="B1" s="2" t="s">
        <v>339</v>
      </c>
      <c r="C1" s="2" t="s">
        <v>1</v>
      </c>
      <c r="D1" s="2" t="s">
        <v>497</v>
      </c>
    </row>
    <row r="2" spans="1:4">
      <c r="B2" s="2" t="s">
        <v>498</v>
      </c>
      <c r="C2" s="2" t="s">
        <v>2</v>
      </c>
      <c r="D2" s="2" t="s">
        <v>35</v>
      </c>
    </row>
    <row r="3" spans="1:4">
      <c r="A3" s="4" t="s">
        <v>499</v>
      </c>
      <c r="C3" s="6" t="n">
        <v>51</v>
      </c>
    </row>
    <row r="4" spans="1:4">
      <c r="A4" s="4" t="s">
        <v>366</v>
      </c>
      <c r="C4" s="5" t="n">
        <v>5615</v>
      </c>
      <c r="D4" s="4" t="s">
        <v>42</v>
      </c>
    </row>
    <row r="5" spans="1:4">
      <c r="A5" s="4" t="s">
        <v>500</v>
      </c>
      <c r="D5" s="5" t="n">
        <v>16</v>
      </c>
    </row>
    <row r="6" spans="1:4">
      <c r="A6" s="4" t="s">
        <v>368</v>
      </c>
    </row>
    <row r="7" spans="1:4">
      <c r="A7" s="4" t="s">
        <v>366</v>
      </c>
      <c r="C7" s="5" t="n">
        <v>6200</v>
      </c>
    </row>
    <row r="8" spans="1:4">
      <c r="A8" s="4" t="s">
        <v>501</v>
      </c>
    </row>
    <row r="9" spans="1:4">
      <c r="A9" s="4" t="s">
        <v>502</v>
      </c>
      <c r="C9" s="6" t="n">
        <v>1000</v>
      </c>
      <c r="D9" s="5" t="n">
        <v>800</v>
      </c>
    </row>
    <row r="10" spans="1:4">
      <c r="A10" s="4" t="s">
        <v>503</v>
      </c>
    </row>
    <row r="11" spans="1:4">
      <c r="A11" s="4" t="s">
        <v>504</v>
      </c>
      <c r="C11" s="4" t="s">
        <v>379</v>
      </c>
    </row>
    <row r="12" spans="1:4">
      <c r="A12" s="4" t="s">
        <v>505</v>
      </c>
      <c r="C12" s="6" t="n">
        <v>30</v>
      </c>
    </row>
    <row r="13" spans="1:4">
      <c r="A13" s="4" t="s">
        <v>506</v>
      </c>
    </row>
    <row r="14" spans="1:4">
      <c r="A14" s="4" t="s">
        <v>505</v>
      </c>
      <c r="C14" s="6" t="n">
        <v>29</v>
      </c>
    </row>
    <row r="15" spans="1:4">
      <c r="A15" s="4" t="s">
        <v>507</v>
      </c>
    </row>
    <row r="16" spans="1:4">
      <c r="A16" s="4" t="s">
        <v>508</v>
      </c>
      <c r="D16" s="5" t="n">
        <v>8100</v>
      </c>
    </row>
    <row r="17" spans="1:4">
      <c r="A17" s="4" t="s">
        <v>509</v>
      </c>
      <c r="D17" s="5" t="n">
        <v>2900</v>
      </c>
    </row>
    <row r="18" spans="1:4">
      <c r="A18" s="4" t="s">
        <v>499</v>
      </c>
      <c r="D18" s="6" t="n">
        <v>53</v>
      </c>
    </row>
    <row r="19" spans="1:4">
      <c r="A19" s="4" t="s">
        <v>504</v>
      </c>
      <c r="D19" s="4" t="s">
        <v>379</v>
      </c>
    </row>
    <row r="20" spans="1:4">
      <c r="A20" s="4" t="s">
        <v>510</v>
      </c>
    </row>
    <row r="21" spans="1:4">
      <c r="A21" s="4" t="s">
        <v>505</v>
      </c>
      <c r="D21" s="6" t="n">
        <v>32</v>
      </c>
    </row>
    <row r="22" spans="1:4">
      <c r="A22" s="4" t="s">
        <v>503</v>
      </c>
    </row>
    <row r="23" spans="1:4">
      <c r="A23" s="4" t="s">
        <v>505</v>
      </c>
      <c r="B23" s="6" t="n">
        <v>10</v>
      </c>
    </row>
    <row r="24" spans="1:4">
      <c r="A24" s="4" t="s">
        <v>511</v>
      </c>
    </row>
    <row r="25" spans="1:4">
      <c r="A25" s="4" t="s">
        <v>505</v>
      </c>
      <c r="B25" s="6" t="n">
        <v>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26</v>
      </c>
    </row>
    <row r="2" spans="1:2">
      <c r="A2" s="4" t="s">
        <v>28</v>
      </c>
      <c r="B2" s="6" t="n">
        <v>282</v>
      </c>
    </row>
    <row r="3" spans="1:2">
      <c r="A3" s="4" t="s">
        <v>513</v>
      </c>
      <c r="B3" s="5" t="n">
        <v>1094</v>
      </c>
    </row>
    <row r="4" spans="1:2">
      <c r="A4" s="4" t="s">
        <v>514</v>
      </c>
      <c r="B4" s="5" t="n">
        <v>1051</v>
      </c>
    </row>
    <row r="5" spans="1:2">
      <c r="A5" s="4" t="s">
        <v>515</v>
      </c>
      <c r="B5" s="5" t="n">
        <v>1022</v>
      </c>
    </row>
    <row r="6" spans="1:2">
      <c r="A6" s="4" t="s">
        <v>516</v>
      </c>
      <c r="B6" s="5" t="n">
        <v>605</v>
      </c>
    </row>
    <row r="7" spans="1:2">
      <c r="A7" s="4" t="s">
        <v>517</v>
      </c>
      <c r="B7" s="5" t="n">
        <v>3307</v>
      </c>
    </row>
    <row r="8" spans="1:2">
      <c r="A8" s="4" t="s">
        <v>518</v>
      </c>
      <c r="B8" s="5" t="n">
        <v>-1630</v>
      </c>
    </row>
    <row r="9" spans="1:2">
      <c r="A9" s="4" t="s">
        <v>519</v>
      </c>
      <c r="B9" s="6" t="n">
        <v>57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s>
  <sheetData>
    <row r="1" spans="1:4">
      <c r="A1" s="1" t="s">
        <v>520</v>
      </c>
      <c r="B1" s="2" t="s">
        <v>95</v>
      </c>
      <c r="C1" s="2" t="s">
        <v>1</v>
      </c>
    </row>
    <row r="2" spans="1:4">
      <c r="B2" s="2" t="s">
        <v>126</v>
      </c>
      <c r="C2" s="2" t="s">
        <v>126</v>
      </c>
    </row>
    <row r="3" spans="1:4">
      <c r="A3" s="4" t="s">
        <v>521</v>
      </c>
      <c r="B3" s="6" t="n">
        <v>238</v>
      </c>
      <c r="C3" s="6" t="n">
        <v>768</v>
      </c>
    </row>
    <row r="4" spans="1:4">
      <c r="A4" s="4" t="s">
        <v>522</v>
      </c>
      <c r="B4" s="5" t="n">
        <v>52</v>
      </c>
      <c r="C4" s="5" t="n">
        <v>160</v>
      </c>
    </row>
    <row r="5" spans="1:4">
      <c r="A5" s="4" t="s">
        <v>523</v>
      </c>
      <c r="B5" s="5" t="n">
        <v>32</v>
      </c>
      <c r="C5" s="5" t="n">
        <v>86</v>
      </c>
    </row>
    <row r="6" spans="1:4">
      <c r="A6" s="4" t="s">
        <v>524</v>
      </c>
      <c r="B6" s="5" t="n">
        <v>-3</v>
      </c>
      <c r="C6" s="5" t="n">
        <v>-9</v>
      </c>
    </row>
    <row r="7" spans="1:4">
      <c r="A7" s="4" t="s">
        <v>525</v>
      </c>
      <c r="B7" s="6" t="n">
        <v>319</v>
      </c>
      <c r="C7" s="5" t="n">
        <v>1005</v>
      </c>
    </row>
    <row r="8" spans="1:4">
      <c r="A8" s="4" t="s">
        <v>526</v>
      </c>
      <c r="C8" s="5" t="n">
        <v>-950</v>
      </c>
    </row>
    <row r="9" spans="1:4">
      <c r="A9" s="4" t="s">
        <v>527</v>
      </c>
      <c r="C9" s="6" t="n">
        <v>6268</v>
      </c>
      <c r="D9" s="4" t="s">
        <v>56</v>
      </c>
    </row>
    <row r="10" spans="1:4">
      <c r="A10" s="4" t="s">
        <v>528</v>
      </c>
      <c r="B10" s="4" t="s">
        <v>529</v>
      </c>
      <c r="C10" s="4" t="s">
        <v>529</v>
      </c>
    </row>
    <row r="11" spans="1:4">
      <c r="A11" s="4" t="s">
        <v>530</v>
      </c>
      <c r="B11" s="4" t="s">
        <v>531</v>
      </c>
      <c r="C11" s="4" t="s">
        <v>531</v>
      </c>
    </row>
    <row r="12" spans="1:4"/>
    <row r="13" spans="1:4">
      <c r="A13" s="4" t="s">
        <v>56</v>
      </c>
      <c r="B13" s="4" t="s">
        <v>532</v>
      </c>
    </row>
  </sheetData>
  <mergeCells count="5">
    <mergeCell ref="A1:A2"/>
    <mergeCell ref="C1:D1"/>
    <mergeCell ref="C2:D2"/>
    <mergeCell ref="A12:D12"/>
    <mergeCell ref="B13:D1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533</v>
      </c>
      <c r="B1" s="2" t="s">
        <v>348</v>
      </c>
    </row>
    <row r="2" spans="1:2">
      <c r="A2" s="4" t="s">
        <v>28</v>
      </c>
      <c r="B2" s="6" t="n">
        <v>1138</v>
      </c>
    </row>
    <row r="3" spans="1:2">
      <c r="A3" s="4" t="s">
        <v>513</v>
      </c>
      <c r="B3" s="5" t="n">
        <v>1060</v>
      </c>
    </row>
    <row r="4" spans="1:2">
      <c r="A4" s="4" t="s">
        <v>514</v>
      </c>
      <c r="B4" s="5" t="n">
        <v>1024</v>
      </c>
    </row>
    <row r="5" spans="1:2">
      <c r="A5" s="4" t="s">
        <v>515</v>
      </c>
      <c r="B5" s="5" t="n">
        <v>1013</v>
      </c>
    </row>
    <row r="6" spans="1:2">
      <c r="A6" s="4" t="s">
        <v>516</v>
      </c>
      <c r="B6" s="5" t="n">
        <v>605</v>
      </c>
    </row>
    <row r="7" spans="1:2">
      <c r="A7" s="4" t="s">
        <v>517</v>
      </c>
      <c r="B7" s="5" t="n">
        <v>3307</v>
      </c>
    </row>
    <row r="8" spans="1:2">
      <c r="A8" s="4" t="s">
        <v>138</v>
      </c>
      <c r="B8" s="6" t="n">
        <v>81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95</v>
      </c>
      <c r="D1" s="2" t="s">
        <v>1</v>
      </c>
    </row>
    <row r="2" spans="1:5">
      <c r="B2" s="2" t="s">
        <v>2</v>
      </c>
      <c r="C2" s="2" t="s">
        <v>96</v>
      </c>
      <c r="D2" s="2" t="s">
        <v>2</v>
      </c>
      <c r="E2" s="2" t="s">
        <v>96</v>
      </c>
    </row>
    <row r="3" spans="1:5">
      <c r="A3" s="4" t="s">
        <v>129</v>
      </c>
      <c r="B3" s="6" t="n">
        <v>-312</v>
      </c>
      <c r="C3" s="6" t="n">
        <v>-1534</v>
      </c>
      <c r="D3" s="6" t="n">
        <v>-5580</v>
      </c>
      <c r="E3" s="6" t="n">
        <v>-9561</v>
      </c>
    </row>
    <row r="4" spans="1:5">
      <c r="A4" s="3" t="s">
        <v>130</v>
      </c>
    </row>
    <row r="5" spans="1:5">
      <c r="A5" s="4" t="s">
        <v>131</v>
      </c>
      <c r="B5" s="5" t="n">
        <v>67</v>
      </c>
      <c r="C5" s="5" t="n">
        <v>-48</v>
      </c>
      <c r="D5" s="5" t="n">
        <v>236</v>
      </c>
      <c r="E5" s="5" t="n">
        <v>-430</v>
      </c>
    </row>
    <row r="6" spans="1:5">
      <c r="A6" s="4" t="s">
        <v>132</v>
      </c>
      <c r="B6" s="6" t="n">
        <v>-245</v>
      </c>
      <c r="C6" s="6" t="n">
        <v>-1582</v>
      </c>
      <c r="D6" s="6" t="n">
        <v>-5344</v>
      </c>
      <c r="E6" s="6" t="n">
        <v>-999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95</v>
      </c>
      <c r="D1" s="2" t="s">
        <v>1</v>
      </c>
    </row>
    <row r="2" spans="1:5">
      <c r="B2" s="2" t="s">
        <v>2</v>
      </c>
      <c r="C2" s="2" t="s">
        <v>96</v>
      </c>
      <c r="D2" s="2" t="s">
        <v>2</v>
      </c>
      <c r="E2" s="2" t="s">
        <v>96</v>
      </c>
    </row>
    <row r="3" spans="1:5">
      <c r="A3" s="4" t="s">
        <v>535</v>
      </c>
      <c r="B3" s="6" t="n">
        <v>44</v>
      </c>
      <c r="C3" s="6" t="n">
        <v>42</v>
      </c>
      <c r="D3" s="6" t="n">
        <v>155</v>
      </c>
      <c r="E3" s="6" t="n">
        <v>18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1"/>
    <col customWidth="1" max="5" min="5" width="21"/>
  </cols>
  <sheetData>
    <row r="1" spans="1:5">
      <c r="A1" s="1" t="s">
        <v>536</v>
      </c>
      <c r="B1" s="2" t="s">
        <v>339</v>
      </c>
      <c r="C1" s="2" t="s">
        <v>537</v>
      </c>
      <c r="D1" s="2" t="s">
        <v>1</v>
      </c>
    </row>
    <row r="2" spans="1:5">
      <c r="B2" s="2" t="s">
        <v>126</v>
      </c>
      <c r="C2" s="2" t="s">
        <v>538</v>
      </c>
      <c r="D2" s="2" t="s">
        <v>126</v>
      </c>
      <c r="E2" s="2" t="s">
        <v>344</v>
      </c>
    </row>
    <row r="3" spans="1:5">
      <c r="A3" s="4" t="s">
        <v>539</v>
      </c>
      <c r="C3" s="5" t="n">
        <v>6</v>
      </c>
      <c r="D3" s="5" t="n">
        <v>3</v>
      </c>
    </row>
    <row r="4" spans="1:5">
      <c r="A4" s="4" t="s">
        <v>540</v>
      </c>
      <c r="B4" s="5" t="n">
        <v>3</v>
      </c>
    </row>
    <row r="5" spans="1:5">
      <c r="A5" s="4" t="s">
        <v>349</v>
      </c>
      <c r="D5" s="5" t="n">
        <v>1</v>
      </c>
    </row>
    <row r="6" spans="1:5">
      <c r="A6" s="4" t="s">
        <v>358</v>
      </c>
    </row>
    <row r="7" spans="1:5">
      <c r="A7" s="4" t="s">
        <v>349</v>
      </c>
      <c r="D7" s="5" t="n">
        <v>1</v>
      </c>
    </row>
    <row r="8" spans="1:5">
      <c r="A8" s="4" t="s">
        <v>541</v>
      </c>
    </row>
    <row r="9" spans="1:5">
      <c r="A9" s="4" t="s">
        <v>542</v>
      </c>
      <c r="B9" s="11" t="n">
        <v>8.199999999999999</v>
      </c>
      <c r="D9" s="11" t="n">
        <v>8.199999999999999</v>
      </c>
      <c r="E9" s="11" t="n">
        <v>13.1</v>
      </c>
    </row>
    <row r="10" spans="1:5">
      <c r="A10" s="4" t="s">
        <v>543</v>
      </c>
      <c r="B10" s="11" t="n">
        <v>6.9</v>
      </c>
      <c r="D10" s="11" t="n">
        <v>6.9</v>
      </c>
      <c r="E10" s="11" t="n">
        <v>8.6999999999999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544</v>
      </c>
      <c r="C1" s="2" t="s">
        <v>95</v>
      </c>
      <c r="G1" s="2" t="s">
        <v>1</v>
      </c>
    </row>
    <row r="2" spans="1:11">
      <c r="C2" s="2" t="s">
        <v>2</v>
      </c>
      <c r="E2" s="2" t="s">
        <v>96</v>
      </c>
      <c r="G2" s="2" t="s">
        <v>2</v>
      </c>
      <c r="I2" s="2" t="s">
        <v>96</v>
      </c>
      <c r="K2" s="2" t="s">
        <v>35</v>
      </c>
    </row>
    <row r="3" spans="1:11">
      <c r="A3" s="4" t="s">
        <v>426</v>
      </c>
      <c r="C3" s="6" t="n">
        <v>6073</v>
      </c>
      <c r="E3" s="6" t="n">
        <v>5155</v>
      </c>
      <c r="G3" s="6" t="n">
        <v>17793</v>
      </c>
      <c r="I3" s="6" t="n">
        <v>12908</v>
      </c>
    </row>
    <row r="4" spans="1:11">
      <c r="A4" s="4" t="s">
        <v>102</v>
      </c>
      <c r="B4" s="4" t="s">
        <v>56</v>
      </c>
      <c r="C4" s="5" t="n">
        <v>602</v>
      </c>
      <c r="E4" s="5" t="n">
        <v>742</v>
      </c>
      <c r="G4" s="5" t="n">
        <v>1971</v>
      </c>
      <c r="I4" s="5" t="n">
        <v>2245</v>
      </c>
    </row>
    <row r="5" spans="1:11">
      <c r="A5" s="4" t="s">
        <v>112</v>
      </c>
      <c r="C5" s="5" t="n">
        <v>4</v>
      </c>
      <c r="E5" s="5" t="n">
        <v>60</v>
      </c>
      <c r="G5" s="5" t="n">
        <v>35</v>
      </c>
      <c r="I5" s="5" t="n">
        <v>164</v>
      </c>
    </row>
    <row r="6" spans="1:11">
      <c r="A6" s="4" t="s">
        <v>545</v>
      </c>
      <c r="C6" s="5" t="n">
        <v>-3722</v>
      </c>
      <c r="E6" s="5" t="n">
        <v>-3334</v>
      </c>
      <c r="G6" s="5" t="n">
        <v>-11119</v>
      </c>
      <c r="I6" s="5" t="n">
        <v>-13254</v>
      </c>
    </row>
    <row r="7" spans="1:11">
      <c r="A7" s="4" t="s">
        <v>546</v>
      </c>
      <c r="B7" s="4" t="s">
        <v>142</v>
      </c>
      <c r="C7" s="5" t="n">
        <v>118</v>
      </c>
      <c r="E7" s="5" t="n">
        <v>156</v>
      </c>
      <c r="G7" s="5" t="n">
        <v>547</v>
      </c>
      <c r="I7" s="5" t="n">
        <v>992</v>
      </c>
    </row>
    <row r="8" spans="1:11">
      <c r="A8" s="4" t="s">
        <v>547</v>
      </c>
      <c r="C8" s="5" t="n">
        <v>64959</v>
      </c>
      <c r="D8" s="4" t="s">
        <v>548</v>
      </c>
      <c r="E8" s="5" t="n">
        <v>78957</v>
      </c>
      <c r="F8" s="4" t="s">
        <v>549</v>
      </c>
      <c r="G8" s="5" t="n">
        <v>64959</v>
      </c>
      <c r="H8" s="4" t="s">
        <v>548</v>
      </c>
      <c r="I8" s="5" t="n">
        <v>78957</v>
      </c>
      <c r="J8" s="4" t="s">
        <v>549</v>
      </c>
      <c r="K8" s="6" t="n">
        <v>70167</v>
      </c>
    </row>
    <row r="9" spans="1:11">
      <c r="A9" s="4" t="s">
        <v>550</v>
      </c>
      <c r="C9" s="5" t="n">
        <v>4271</v>
      </c>
      <c r="E9" s="5" t="n">
        <v>5708</v>
      </c>
      <c r="G9" s="5" t="n">
        <v>4271</v>
      </c>
      <c r="I9" s="5" t="n">
        <v>5708</v>
      </c>
      <c r="K9" s="6" t="n">
        <v>5314</v>
      </c>
    </row>
    <row r="10" spans="1:11">
      <c r="A10" s="4" t="s">
        <v>403</v>
      </c>
      <c r="E10" s="5" t="n">
        <v>3154</v>
      </c>
      <c r="I10" s="5" t="n">
        <v>3154</v>
      </c>
    </row>
    <row r="11" spans="1:11">
      <c r="A11" s="4" t="s">
        <v>439</v>
      </c>
    </row>
    <row r="12" spans="1:11">
      <c r="A12" s="4" t="s">
        <v>426</v>
      </c>
      <c r="C12" s="5" t="n">
        <v>6073</v>
      </c>
      <c r="E12" s="5" t="n">
        <v>5155</v>
      </c>
      <c r="G12" s="5" t="n">
        <v>17793</v>
      </c>
      <c r="I12" s="5" t="n">
        <v>12908</v>
      </c>
    </row>
    <row r="13" spans="1:11">
      <c r="A13" s="4" t="s">
        <v>102</v>
      </c>
      <c r="B13" s="4" t="s">
        <v>56</v>
      </c>
      <c r="C13" s="5" t="n">
        <v>359</v>
      </c>
      <c r="E13" s="5" t="n">
        <v>382</v>
      </c>
      <c r="G13" s="5" t="n">
        <v>1136</v>
      </c>
      <c r="I13" s="5" t="n">
        <v>1145</v>
      </c>
    </row>
    <row r="14" spans="1:11">
      <c r="A14" s="4" t="s">
        <v>112</v>
      </c>
      <c r="C14" s="4" t="s">
        <v>42</v>
      </c>
      <c r="E14" s="5" t="n">
        <v>7</v>
      </c>
      <c r="G14" s="5" t="n">
        <v>31</v>
      </c>
      <c r="I14" s="5" t="n">
        <v>13</v>
      </c>
    </row>
    <row r="15" spans="1:11">
      <c r="A15" s="4" t="s">
        <v>545</v>
      </c>
      <c r="C15" s="5" t="n">
        <v>-1863</v>
      </c>
      <c r="E15" s="5" t="n">
        <v>-2161</v>
      </c>
      <c r="G15" s="5" t="n">
        <v>-6363</v>
      </c>
      <c r="I15" s="5" t="n">
        <v>-9586</v>
      </c>
    </row>
    <row r="16" spans="1:11">
      <c r="A16" s="4" t="s">
        <v>546</v>
      </c>
      <c r="B16" s="4" t="s">
        <v>142</v>
      </c>
      <c r="C16" s="5" t="n">
        <v>8</v>
      </c>
      <c r="E16" s="5" t="n">
        <v>17</v>
      </c>
      <c r="G16" s="5" t="n">
        <v>106</v>
      </c>
      <c r="I16" s="5" t="n">
        <v>184</v>
      </c>
    </row>
    <row r="17" spans="1:11">
      <c r="A17" s="4" t="s">
        <v>547</v>
      </c>
      <c r="C17" s="5" t="n">
        <v>20273</v>
      </c>
      <c r="D17" s="4" t="s">
        <v>548</v>
      </c>
      <c r="E17" s="5" t="n">
        <v>25999</v>
      </c>
      <c r="F17" s="4" t="s">
        <v>549</v>
      </c>
      <c r="G17" s="5" t="n">
        <v>20273</v>
      </c>
      <c r="H17" s="4" t="s">
        <v>548</v>
      </c>
      <c r="I17" s="5" t="n">
        <v>25999</v>
      </c>
      <c r="J17" s="4" t="s">
        <v>549</v>
      </c>
    </row>
    <row r="18" spans="1:11">
      <c r="A18" s="4" t="s">
        <v>550</v>
      </c>
      <c r="C18" s="5" t="n">
        <v>4271</v>
      </c>
      <c r="E18" s="5" t="n">
        <v>5708</v>
      </c>
      <c r="G18" s="5" t="n">
        <v>4271</v>
      </c>
      <c r="I18" s="5" t="n">
        <v>5708</v>
      </c>
    </row>
    <row r="19" spans="1:11">
      <c r="A19" s="4" t="s">
        <v>403</v>
      </c>
      <c r="E19" s="5" t="n">
        <v>3154</v>
      </c>
      <c r="I19" s="5" t="n">
        <v>3154</v>
      </c>
    </row>
    <row r="20" spans="1:11">
      <c r="A20" s="4" t="s">
        <v>358</v>
      </c>
    </row>
    <row r="21" spans="1:11">
      <c r="A21" s="4" t="s">
        <v>426</v>
      </c>
      <c r="C21" s="4" t="s">
        <v>42</v>
      </c>
      <c r="E21" s="4" t="s">
        <v>42</v>
      </c>
      <c r="G21" s="4" t="s">
        <v>42</v>
      </c>
      <c r="I21" s="4" t="s">
        <v>42</v>
      </c>
    </row>
    <row r="22" spans="1:11">
      <c r="A22" s="4" t="s">
        <v>102</v>
      </c>
      <c r="B22" s="4" t="s">
        <v>56</v>
      </c>
      <c r="C22" s="5" t="n">
        <v>243</v>
      </c>
      <c r="E22" s="5" t="n">
        <v>360</v>
      </c>
      <c r="G22" s="5" t="n">
        <v>835</v>
      </c>
      <c r="I22" s="5" t="n">
        <v>1100</v>
      </c>
    </row>
    <row r="23" spans="1:11">
      <c r="A23" s="4" t="s">
        <v>112</v>
      </c>
      <c r="C23" s="5" t="n">
        <v>4</v>
      </c>
      <c r="E23" s="5" t="n">
        <v>53</v>
      </c>
      <c r="G23" s="5" t="n">
        <v>4</v>
      </c>
      <c r="I23" s="5" t="n">
        <v>151</v>
      </c>
    </row>
    <row r="24" spans="1:11">
      <c r="A24" s="4" t="s">
        <v>545</v>
      </c>
      <c r="C24" s="5" t="n">
        <v>-1859</v>
      </c>
      <c r="E24" s="5" t="n">
        <v>-1173</v>
      </c>
      <c r="G24" s="5" t="n">
        <v>-4756</v>
      </c>
      <c r="I24" s="5" t="n">
        <v>-3668</v>
      </c>
    </row>
    <row r="25" spans="1:11">
      <c r="A25" s="4" t="s">
        <v>546</v>
      </c>
      <c r="B25" s="4" t="s">
        <v>142</v>
      </c>
      <c r="C25" s="5" t="n">
        <v>110</v>
      </c>
      <c r="E25" s="5" t="n">
        <v>139</v>
      </c>
      <c r="G25" s="5" t="n">
        <v>441</v>
      </c>
      <c r="I25" s="5" t="n">
        <v>808</v>
      </c>
    </row>
    <row r="26" spans="1:11">
      <c r="A26" s="4" t="s">
        <v>547</v>
      </c>
      <c r="C26" s="5" t="n">
        <v>44686</v>
      </c>
      <c r="D26" s="4" t="s">
        <v>548</v>
      </c>
      <c r="E26" s="5" t="n">
        <v>52958</v>
      </c>
      <c r="F26" s="4" t="s">
        <v>549</v>
      </c>
      <c r="G26" s="5" t="n">
        <v>44686</v>
      </c>
      <c r="H26" s="4" t="s">
        <v>548</v>
      </c>
      <c r="I26" s="5" t="n">
        <v>52958</v>
      </c>
      <c r="J26" s="4" t="s">
        <v>549</v>
      </c>
    </row>
    <row r="27" spans="1:11">
      <c r="A27" s="4" t="s">
        <v>550</v>
      </c>
      <c r="C27" s="4" t="s">
        <v>42</v>
      </c>
      <c r="E27" s="4" t="s">
        <v>42</v>
      </c>
      <c r="G27" s="4" t="s">
        <v>42</v>
      </c>
      <c r="I27" s="4" t="s">
        <v>42</v>
      </c>
    </row>
    <row r="28" spans="1:11">
      <c r="A28" s="4" t="s">
        <v>403</v>
      </c>
      <c r="E28" s="4" t="s">
        <v>42</v>
      </c>
      <c r="I28" s="4" t="s">
        <v>42</v>
      </c>
    </row>
    <row r="29" spans="1:11"/>
    <row r="30" spans="1:11">
      <c r="A30" s="4" t="s">
        <v>56</v>
      </c>
      <c r="B30" s="4" t="s">
        <v>551</v>
      </c>
    </row>
    <row r="31" spans="1:11">
      <c r="A31" s="4" t="s">
        <v>142</v>
      </c>
      <c r="B31" s="4" t="s">
        <v>552</v>
      </c>
    </row>
    <row r="32" spans="1:11">
      <c r="A32" s="4" t="s">
        <v>548</v>
      </c>
      <c r="B32" s="4" t="s">
        <v>82</v>
      </c>
    </row>
    <row r="33" spans="1:11">
      <c r="A33" s="4" t="s">
        <v>549</v>
      </c>
      <c r="B33" s="4" t="s">
        <v>553</v>
      </c>
    </row>
  </sheetData>
  <mergeCells count="12">
    <mergeCell ref="A1:B2"/>
    <mergeCell ref="C1:F1"/>
    <mergeCell ref="G1:J1"/>
    <mergeCell ref="C2:D2"/>
    <mergeCell ref="E2:F2"/>
    <mergeCell ref="G2:H2"/>
    <mergeCell ref="I2:J2"/>
    <mergeCell ref="A29:J29"/>
    <mergeCell ref="B30:J30"/>
    <mergeCell ref="B31:J31"/>
    <mergeCell ref="B32:J32"/>
    <mergeCell ref="B33:J3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4"/>
    <col customWidth="1" max="5" min="5" width="15"/>
    <col customWidth="1" max="6" min="6" width="4"/>
    <col customWidth="1" max="7" min="7" width="14"/>
  </cols>
  <sheetData>
    <row r="1" spans="1:7">
      <c r="A1" s="1" t="s">
        <v>554</v>
      </c>
      <c r="B1" s="2" t="s">
        <v>95</v>
      </c>
      <c r="E1" s="2" t="s">
        <v>1</v>
      </c>
    </row>
    <row r="2" spans="1:7">
      <c r="B2" s="2" t="s">
        <v>2</v>
      </c>
      <c r="C2" s="2" t="s">
        <v>96</v>
      </c>
      <c r="E2" s="2" t="s">
        <v>2</v>
      </c>
      <c r="G2" s="2" t="s">
        <v>96</v>
      </c>
    </row>
    <row r="3" spans="1:7">
      <c r="A3" s="4" t="s">
        <v>426</v>
      </c>
      <c r="B3" s="6" t="n">
        <v>6073</v>
      </c>
      <c r="C3" s="6" t="n">
        <v>5155</v>
      </c>
      <c r="E3" s="6" t="n">
        <v>17793</v>
      </c>
      <c r="G3" s="6" t="n">
        <v>12908</v>
      </c>
    </row>
    <row r="4" spans="1:7">
      <c r="A4" s="4" t="s">
        <v>555</v>
      </c>
      <c r="B4" s="4" t="s">
        <v>556</v>
      </c>
      <c r="C4" s="4" t="s">
        <v>556</v>
      </c>
      <c r="E4" s="4" t="s">
        <v>556</v>
      </c>
      <c r="G4" s="4" t="s">
        <v>556</v>
      </c>
    </row>
    <row r="5" spans="1:7">
      <c r="A5" s="4" t="s">
        <v>557</v>
      </c>
    </row>
    <row r="6" spans="1:7">
      <c r="A6" s="4" t="s">
        <v>426</v>
      </c>
      <c r="B6" s="6" t="n">
        <v>2365</v>
      </c>
      <c r="C6" s="6" t="n">
        <v>1092</v>
      </c>
      <c r="E6" s="6" t="n">
        <v>6159</v>
      </c>
      <c r="G6" s="6" t="n">
        <v>3185</v>
      </c>
    </row>
    <row r="7" spans="1:7">
      <c r="A7" s="4" t="s">
        <v>555</v>
      </c>
      <c r="B7" s="4" t="s">
        <v>558</v>
      </c>
      <c r="C7" s="4" t="s">
        <v>559</v>
      </c>
      <c r="E7" s="4" t="s">
        <v>560</v>
      </c>
      <c r="G7" s="4" t="s">
        <v>561</v>
      </c>
    </row>
    <row r="8" spans="1:7">
      <c r="A8" s="4" t="s">
        <v>562</v>
      </c>
    </row>
    <row r="9" spans="1:7">
      <c r="A9" s="4" t="s">
        <v>426</v>
      </c>
      <c r="B9" s="6" t="n">
        <v>3600</v>
      </c>
      <c r="C9" s="6" t="n">
        <v>3806</v>
      </c>
      <c r="E9" s="6" t="n">
        <v>11244</v>
      </c>
      <c r="G9" s="6" t="n">
        <v>9162</v>
      </c>
    </row>
    <row r="10" spans="1:7">
      <c r="A10" s="4" t="s">
        <v>555</v>
      </c>
      <c r="B10" s="4" t="s">
        <v>563</v>
      </c>
      <c r="C10" s="4" t="s">
        <v>564</v>
      </c>
      <c r="E10" s="4" t="s">
        <v>565</v>
      </c>
      <c r="G10" s="4" t="s">
        <v>566</v>
      </c>
    </row>
    <row r="11" spans="1:7">
      <c r="A11" s="4" t="s">
        <v>567</v>
      </c>
    </row>
    <row r="12" spans="1:7">
      <c r="A12" s="4" t="s">
        <v>426</v>
      </c>
      <c r="B12" s="6" t="n">
        <v>108</v>
      </c>
      <c r="C12" s="6" t="n">
        <v>257</v>
      </c>
      <c r="D12" s="4" t="s">
        <v>56</v>
      </c>
      <c r="E12" s="6" t="n">
        <v>390</v>
      </c>
      <c r="F12" s="4" t="s">
        <v>56</v>
      </c>
      <c r="G12" s="6" t="n">
        <v>561</v>
      </c>
    </row>
    <row r="13" spans="1:7">
      <c r="A13" s="4" t="s">
        <v>555</v>
      </c>
      <c r="B13" s="4" t="s">
        <v>469</v>
      </c>
      <c r="C13" s="4" t="s">
        <v>475</v>
      </c>
      <c r="D13" s="4" t="s">
        <v>56</v>
      </c>
      <c r="E13" s="4" t="s">
        <v>469</v>
      </c>
      <c r="F13" s="4" t="s">
        <v>56</v>
      </c>
      <c r="G13" s="4" t="s">
        <v>568</v>
      </c>
    </row>
    <row r="14" spans="1:7"/>
    <row r="15" spans="1:7">
      <c r="A15" s="4" t="s">
        <v>56</v>
      </c>
      <c r="B15" s="4" t="s">
        <v>569</v>
      </c>
    </row>
  </sheetData>
  <mergeCells count="7">
    <mergeCell ref="A1:A2"/>
    <mergeCell ref="B1:D1"/>
    <mergeCell ref="E1:G1"/>
    <mergeCell ref="C2:D2"/>
    <mergeCell ref="E2:F2"/>
    <mergeCell ref="A14:G14"/>
    <mergeCell ref="B15:G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26</v>
      </c>
    </row>
    <row r="2" spans="1:2">
      <c r="A2" s="4" t="s">
        <v>375</v>
      </c>
    </row>
    <row r="3" spans="1:2">
      <c r="A3" s="4" t="s">
        <v>381</v>
      </c>
      <c r="B3" s="6" t="n">
        <v>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1</v>
      </c>
      <c r="C1" s="2" t="s">
        <v>2</v>
      </c>
      <c r="D1" s="2" t="s">
        <v>35</v>
      </c>
    </row>
    <row r="2" spans="1:4">
      <c r="A2" s="4" t="s">
        <v>572</v>
      </c>
      <c r="C2" s="6" t="n">
        <v>5198</v>
      </c>
    </row>
    <row r="3" spans="1:4">
      <c r="A3" s="4" t="s">
        <v>573</v>
      </c>
      <c r="C3" s="5" t="n">
        <v>3183</v>
      </c>
    </row>
    <row r="4" spans="1:4">
      <c r="A4" s="4" t="s">
        <v>55</v>
      </c>
      <c r="C4" s="5" t="n">
        <v>8398</v>
      </c>
      <c r="D4" s="6" t="n">
        <v>1594</v>
      </c>
    </row>
    <row r="5" spans="1:4">
      <c r="A5" s="4" t="s">
        <v>574</v>
      </c>
      <c r="D5" s="5" t="n">
        <v>523</v>
      </c>
    </row>
    <row r="6" spans="1:4">
      <c r="A6" s="4" t="s">
        <v>575</v>
      </c>
      <c r="B6" s="4" t="s">
        <v>56</v>
      </c>
      <c r="D6" s="5" t="n">
        <v>400</v>
      </c>
    </row>
    <row r="7" spans="1:4">
      <c r="A7" s="4" t="s">
        <v>576</v>
      </c>
      <c r="D7" s="5" t="n">
        <v>655</v>
      </c>
    </row>
    <row r="8" spans="1:4">
      <c r="A8" s="4" t="s">
        <v>577</v>
      </c>
    </row>
    <row r="9" spans="1:4">
      <c r="A9" s="4" t="s">
        <v>572</v>
      </c>
      <c r="C9" s="4" t="s">
        <v>42</v>
      </c>
    </row>
    <row r="10" spans="1:4">
      <c r="A10" s="4" t="s">
        <v>573</v>
      </c>
      <c r="C10" s="4" t="s">
        <v>42</v>
      </c>
    </row>
    <row r="11" spans="1:4">
      <c r="A11" s="4" t="s">
        <v>55</v>
      </c>
      <c r="C11" s="5" t="n">
        <v>17</v>
      </c>
      <c r="D11" s="5" t="n">
        <v>939</v>
      </c>
    </row>
    <row r="12" spans="1:4">
      <c r="A12" s="4" t="s">
        <v>574</v>
      </c>
      <c r="D12" s="5" t="n">
        <v>523</v>
      </c>
    </row>
    <row r="13" spans="1:4">
      <c r="A13" s="4" t="s">
        <v>575</v>
      </c>
      <c r="B13" s="4" t="s">
        <v>56</v>
      </c>
      <c r="D13" s="5" t="n">
        <v>400</v>
      </c>
    </row>
    <row r="14" spans="1:4">
      <c r="A14" s="4" t="s">
        <v>576</v>
      </c>
      <c r="D14" s="4" t="s">
        <v>42</v>
      </c>
    </row>
    <row r="15" spans="1:4">
      <c r="A15" s="4" t="s">
        <v>578</v>
      </c>
    </row>
    <row r="16" spans="1:4">
      <c r="A16" s="4" t="s">
        <v>572</v>
      </c>
      <c r="C16" s="4" t="s">
        <v>42</v>
      </c>
    </row>
    <row r="17" spans="1:4">
      <c r="A17" s="4" t="s">
        <v>573</v>
      </c>
      <c r="C17" s="4" t="s">
        <v>42</v>
      </c>
    </row>
    <row r="18" spans="1:4">
      <c r="A18" s="4" t="s">
        <v>55</v>
      </c>
      <c r="C18" s="4" t="s">
        <v>42</v>
      </c>
      <c r="D18" s="4" t="s">
        <v>42</v>
      </c>
    </row>
    <row r="19" spans="1:4">
      <c r="A19" s="4" t="s">
        <v>574</v>
      </c>
      <c r="D19" s="4" t="s">
        <v>42</v>
      </c>
    </row>
    <row r="20" spans="1:4">
      <c r="A20" s="4" t="s">
        <v>575</v>
      </c>
      <c r="B20" s="4" t="s">
        <v>56</v>
      </c>
      <c r="D20" s="4" t="s">
        <v>42</v>
      </c>
    </row>
    <row r="21" spans="1:4">
      <c r="A21" s="4" t="s">
        <v>576</v>
      </c>
      <c r="D21" s="4" t="s">
        <v>42</v>
      </c>
    </row>
    <row r="22" spans="1:4">
      <c r="A22" s="4" t="s">
        <v>579</v>
      </c>
    </row>
    <row r="23" spans="1:4">
      <c r="A23" s="4" t="s">
        <v>572</v>
      </c>
      <c r="C23" s="5" t="n">
        <v>5198</v>
      </c>
    </row>
    <row r="24" spans="1:4">
      <c r="A24" s="4" t="s">
        <v>573</v>
      </c>
      <c r="C24" s="5" t="n">
        <v>3183</v>
      </c>
    </row>
    <row r="25" spans="1:4">
      <c r="A25" s="4" t="s">
        <v>55</v>
      </c>
      <c r="C25" s="5" t="n">
        <v>8381</v>
      </c>
      <c r="D25" s="5" t="n">
        <v>655</v>
      </c>
    </row>
    <row r="26" spans="1:4">
      <c r="A26" s="4" t="s">
        <v>574</v>
      </c>
      <c r="D26" s="4" t="s">
        <v>42</v>
      </c>
    </row>
    <row r="27" spans="1:4">
      <c r="A27" s="4" t="s">
        <v>575</v>
      </c>
      <c r="B27" s="4" t="s">
        <v>56</v>
      </c>
      <c r="D27" s="4" t="s">
        <v>42</v>
      </c>
    </row>
    <row r="28" spans="1:4">
      <c r="A28" s="4" t="s">
        <v>576</v>
      </c>
      <c r="D28" s="5" t="n">
        <v>655</v>
      </c>
    </row>
    <row r="29" spans="1:4">
      <c r="A29" s="4" t="s">
        <v>580</v>
      </c>
    </row>
    <row r="30" spans="1:4">
      <c r="A30" s="4" t="s">
        <v>581</v>
      </c>
      <c r="C30" s="5" t="n">
        <v>17</v>
      </c>
      <c r="D30" s="5" t="n">
        <v>16</v>
      </c>
    </row>
    <row r="31" spans="1:4">
      <c r="A31" s="4" t="s">
        <v>582</v>
      </c>
    </row>
    <row r="32" spans="1:4">
      <c r="A32" s="4" t="s">
        <v>581</v>
      </c>
      <c r="C32" s="5" t="n">
        <v>17</v>
      </c>
      <c r="D32" s="5" t="n">
        <v>16</v>
      </c>
    </row>
    <row r="33" spans="1:4">
      <c r="A33" s="4" t="s">
        <v>583</v>
      </c>
    </row>
    <row r="34" spans="1:4">
      <c r="A34" s="4" t="s">
        <v>581</v>
      </c>
      <c r="C34" s="4" t="s">
        <v>42</v>
      </c>
      <c r="D34" s="4" t="s">
        <v>42</v>
      </c>
    </row>
    <row r="35" spans="1:4">
      <c r="A35" s="4" t="s">
        <v>584</v>
      </c>
    </row>
    <row r="36" spans="1:4">
      <c r="A36" s="4" t="s">
        <v>581</v>
      </c>
      <c r="C36" s="4" t="s">
        <v>42</v>
      </c>
      <c r="D36" s="4" t="s">
        <v>42</v>
      </c>
    </row>
    <row r="37" spans="1:4"/>
    <row r="38" spans="1:4">
      <c r="A38" s="4" t="s">
        <v>56</v>
      </c>
      <c r="B38" s="4" t="s">
        <v>585</v>
      </c>
    </row>
  </sheetData>
  <mergeCells count="3">
    <mergeCell ref="A1:B1"/>
    <mergeCell ref="A37:C37"/>
    <mergeCell ref="B38:C3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v>
      </c>
    </row>
    <row r="2" spans="1:2">
      <c r="B2" s="2" t="s">
        <v>126</v>
      </c>
    </row>
    <row r="3" spans="1:2">
      <c r="A3" s="4" t="s">
        <v>587</v>
      </c>
    </row>
    <row r="4" spans="1:2">
      <c r="A4" s="4" t="s">
        <v>588</v>
      </c>
      <c r="B4" s="4" t="s">
        <v>42</v>
      </c>
    </row>
    <row r="5" spans="1:2">
      <c r="A5" s="4" t="s">
        <v>589</v>
      </c>
      <c r="B5" s="5" t="n">
        <v>5908</v>
      </c>
    </row>
    <row r="6" spans="1:2">
      <c r="A6" s="4" t="s">
        <v>109</v>
      </c>
      <c r="B6" s="5" t="n">
        <v>-710</v>
      </c>
    </row>
    <row r="7" spans="1:2">
      <c r="A7" s="4" t="s">
        <v>588</v>
      </c>
      <c r="B7" s="5" t="n">
        <v>5198</v>
      </c>
    </row>
    <row r="8" spans="1:2">
      <c r="A8" s="4" t="s">
        <v>590</v>
      </c>
    </row>
    <row r="9" spans="1:2">
      <c r="A9" s="4" t="s">
        <v>588</v>
      </c>
      <c r="B9" s="4" t="s">
        <v>42</v>
      </c>
    </row>
    <row r="10" spans="1:2">
      <c r="A10" s="4" t="s">
        <v>588</v>
      </c>
      <c r="B10" s="5" t="n">
        <v>3183</v>
      </c>
    </row>
    <row r="11" spans="1:2">
      <c r="A11" s="4" t="s">
        <v>591</v>
      </c>
      <c r="B11" s="5" t="n">
        <v>3183</v>
      </c>
    </row>
    <row r="12" spans="1:2">
      <c r="A12" s="4" t="s">
        <v>592</v>
      </c>
    </row>
    <row r="13" spans="1:2">
      <c r="A13" s="4" t="s">
        <v>593</v>
      </c>
      <c r="B13" s="5" t="n">
        <v>655</v>
      </c>
    </row>
    <row r="14" spans="1:2">
      <c r="A14" s="4" t="s">
        <v>594</v>
      </c>
      <c r="B14" s="5" t="n">
        <v>-655</v>
      </c>
    </row>
    <row r="15" spans="1:2">
      <c r="A15" s="4" t="s">
        <v>593</v>
      </c>
      <c r="B15" s="4" t="s">
        <v>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95</v>
      </c>
      <c r="D1" s="2" t="s">
        <v>1</v>
      </c>
    </row>
    <row r="2" spans="1:5">
      <c r="B2" s="2" t="s">
        <v>2</v>
      </c>
      <c r="C2" s="2" t="s">
        <v>96</v>
      </c>
      <c r="D2" s="2" t="s">
        <v>2</v>
      </c>
      <c r="E2" s="2" t="s">
        <v>96</v>
      </c>
    </row>
    <row r="3" spans="1:5">
      <c r="A3" s="4" t="s">
        <v>596</v>
      </c>
    </row>
    <row r="4" spans="1:5">
      <c r="A4" s="4" t="s">
        <v>597</v>
      </c>
      <c r="B4" s="12" t="n">
        <v>0.9</v>
      </c>
      <c r="C4" s="5" t="n">
        <v>1</v>
      </c>
      <c r="D4" s="12" t="n">
        <v>0.9</v>
      </c>
      <c r="E4" s="5" t="n">
        <v>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98</v>
      </c>
      <c r="B1" s="2" t="s">
        <v>95</v>
      </c>
      <c r="H1" s="2" t="s">
        <v>1</v>
      </c>
    </row>
    <row r="2" spans="1:9">
      <c r="B2" s="2" t="s">
        <v>2</v>
      </c>
      <c r="C2" s="2" t="s">
        <v>347</v>
      </c>
      <c r="D2" s="2" t="s">
        <v>599</v>
      </c>
      <c r="E2" s="2" t="s">
        <v>96</v>
      </c>
      <c r="F2" s="2" t="s">
        <v>600</v>
      </c>
      <c r="G2" s="2" t="s">
        <v>601</v>
      </c>
      <c r="H2" s="2" t="s">
        <v>2</v>
      </c>
      <c r="I2" s="2" t="s">
        <v>96</v>
      </c>
    </row>
    <row r="3" spans="1:9">
      <c r="A3" s="4" t="s">
        <v>115</v>
      </c>
      <c r="B3" s="6" t="n">
        <v>-3233</v>
      </c>
      <c r="E3" s="6" t="n">
        <v>-3041</v>
      </c>
      <c r="H3" s="6" t="n">
        <v>-10212</v>
      </c>
      <c r="I3" s="6" t="n">
        <v>-12455</v>
      </c>
    </row>
    <row r="4" spans="1:9">
      <c r="A4" s="4" t="s">
        <v>119</v>
      </c>
      <c r="B4" s="5" t="n">
        <v>2921</v>
      </c>
      <c r="E4" s="5" t="n">
        <v>1507</v>
      </c>
      <c r="H4" s="5" t="n">
        <v>4632</v>
      </c>
      <c r="I4" s="5" t="n">
        <v>2894</v>
      </c>
    </row>
    <row r="5" spans="1:9">
      <c r="A5" s="4" t="s">
        <v>120</v>
      </c>
      <c r="B5" s="6" t="n">
        <v>-312</v>
      </c>
      <c r="C5" s="6" t="n">
        <v>-2265</v>
      </c>
      <c r="D5" s="6" t="n">
        <v>-3003</v>
      </c>
      <c r="E5" s="6" t="n">
        <v>-1534</v>
      </c>
      <c r="F5" s="6" t="n">
        <v>-4765</v>
      </c>
      <c r="G5" s="6" t="n">
        <v>-3262</v>
      </c>
      <c r="H5" s="6" t="n">
        <v>-5580</v>
      </c>
      <c r="I5" s="6" t="n">
        <v>-9561</v>
      </c>
    </row>
    <row r="6" spans="1:9">
      <c r="A6" s="4" t="s">
        <v>602</v>
      </c>
      <c r="B6" s="5" t="n">
        <v>28691206</v>
      </c>
      <c r="E6" s="5" t="n">
        <v>28527234</v>
      </c>
      <c r="H6" s="5" t="n">
        <v>28636918</v>
      </c>
      <c r="I6" s="5" t="n">
        <v>28507286</v>
      </c>
    </row>
    <row r="7" spans="1:9">
      <c r="A7" s="4" t="s">
        <v>122</v>
      </c>
      <c r="B7" s="8" t="n">
        <v>-0.11</v>
      </c>
      <c r="E7" s="8" t="n">
        <v>-0.11</v>
      </c>
      <c r="H7" s="8" t="n">
        <v>-0.35</v>
      </c>
      <c r="I7" s="8" t="n">
        <v>-0.44</v>
      </c>
    </row>
    <row r="8" spans="1:9">
      <c r="A8" s="4" t="s">
        <v>123</v>
      </c>
      <c r="B8" s="9" t="n">
        <v>0.1</v>
      </c>
      <c r="E8" s="9" t="n">
        <v>0.06</v>
      </c>
      <c r="H8" s="9" t="n">
        <v>0.16</v>
      </c>
      <c r="I8" s="9" t="n">
        <v>0.1</v>
      </c>
    </row>
    <row r="9" spans="1:9">
      <c r="A9" s="4" t="s">
        <v>124</v>
      </c>
      <c r="B9" s="8" t="n">
        <v>-0.01</v>
      </c>
      <c r="E9" s="8" t="n">
        <v>-0.05</v>
      </c>
      <c r="H9" s="8" t="n">
        <v>-0.19</v>
      </c>
      <c r="I9" s="8" t="n">
        <v>-0.34</v>
      </c>
    </row>
  </sheetData>
  <mergeCells count="3">
    <mergeCell ref="A1:A2"/>
    <mergeCell ref="B1:G1"/>
    <mergeCell ref="H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03</v>
      </c>
      <c r="B1" s="2" t="s">
        <v>95</v>
      </c>
      <c r="D1" s="2" t="s">
        <v>1</v>
      </c>
    </row>
    <row r="2" spans="1:5">
      <c r="B2" s="2" t="s">
        <v>2</v>
      </c>
      <c r="C2" s="2" t="s">
        <v>96</v>
      </c>
      <c r="D2" s="2" t="s">
        <v>2</v>
      </c>
      <c r="E2" s="2" t="s">
        <v>96</v>
      </c>
    </row>
    <row r="3" spans="1:5">
      <c r="A3" s="4" t="s">
        <v>604</v>
      </c>
      <c r="B3" s="6" t="n">
        <v>-300</v>
      </c>
      <c r="D3" s="6" t="n">
        <v>-600</v>
      </c>
    </row>
    <row r="4" spans="1:5">
      <c r="A4" s="4" t="s">
        <v>605</v>
      </c>
      <c r="B4" s="6" t="n">
        <v>-1310</v>
      </c>
      <c r="C4" s="6" t="n">
        <v>-396</v>
      </c>
      <c r="D4" s="6" t="n">
        <v>-1598</v>
      </c>
      <c r="E4" s="6" t="n">
        <v>-1042</v>
      </c>
    </row>
    <row r="5" spans="1:5">
      <c r="A5" s="4" t="s">
        <v>606</v>
      </c>
      <c r="B5" s="4" t="s">
        <v>607</v>
      </c>
      <c r="C5" s="4" t="s">
        <v>608</v>
      </c>
      <c r="D5" s="4" t="s">
        <v>609</v>
      </c>
      <c r="E5" s="4" t="s">
        <v>610</v>
      </c>
    </row>
    <row r="6" spans="1:5">
      <c r="A6" s="4" t="s">
        <v>118</v>
      </c>
      <c r="B6" s="6" t="n">
        <v>1023</v>
      </c>
      <c r="C6" s="6" t="n">
        <v>253</v>
      </c>
      <c r="D6" s="6" t="n">
        <v>966</v>
      </c>
      <c r="E6" s="6" t="n">
        <v>76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4"/>
    <col customWidth="1" max="7" min="7" width="37"/>
    <col customWidth="1" max="8" min="8" width="4"/>
    <col customWidth="1" max="9" min="9" width="10"/>
  </cols>
  <sheetData>
    <row r="1" spans="1:9">
      <c r="A1" s="1" t="s">
        <v>133</v>
      </c>
      <c r="C1" s="2" t="s">
        <v>134</v>
      </c>
      <c r="D1" s="2" t="s">
        <v>135</v>
      </c>
      <c r="E1" s="2" t="s">
        <v>136</v>
      </c>
      <c r="G1" s="2" t="s">
        <v>137</v>
      </c>
      <c r="I1" s="2" t="s">
        <v>138</v>
      </c>
    </row>
    <row r="2" spans="1:9">
      <c r="A2" s="4" t="s">
        <v>139</v>
      </c>
      <c r="C2" s="5" t="n">
        <v>28406856</v>
      </c>
    </row>
    <row r="3" spans="1:9">
      <c r="A3" s="4" t="s">
        <v>140</v>
      </c>
      <c r="C3" s="6" t="n">
        <v>28</v>
      </c>
      <c r="D3" s="6" t="n">
        <v>169527</v>
      </c>
      <c r="E3" s="6" t="n">
        <v>-108559</v>
      </c>
      <c r="G3" s="6" t="n">
        <v>-3510</v>
      </c>
      <c r="I3" s="6" t="n">
        <v>57486</v>
      </c>
    </row>
    <row r="4" spans="1:9">
      <c r="A4" s="4" t="s">
        <v>141</v>
      </c>
      <c r="B4" s="4" t="s">
        <v>56</v>
      </c>
      <c r="C4" s="4" t="s">
        <v>42</v>
      </c>
      <c r="D4" s="4" t="s">
        <v>42</v>
      </c>
      <c r="E4" s="5" t="n">
        <v>1891</v>
      </c>
      <c r="F4" s="4" t="s">
        <v>142</v>
      </c>
      <c r="G4" s="4" t="s">
        <v>42</v>
      </c>
      <c r="I4" s="5" t="n">
        <v>1891</v>
      </c>
    </row>
    <row r="5" spans="1:9">
      <c r="A5" s="4" t="s">
        <v>140</v>
      </c>
      <c r="C5" s="6" t="n">
        <v>28</v>
      </c>
      <c r="D5" s="5" t="n">
        <v>169527</v>
      </c>
      <c r="E5" s="5" t="n">
        <v>-106668</v>
      </c>
      <c r="G5" s="5" t="n">
        <v>-3510</v>
      </c>
      <c r="I5" s="5" t="n">
        <v>59377</v>
      </c>
    </row>
    <row r="6" spans="1:9">
      <c r="A6" s="4" t="s">
        <v>143</v>
      </c>
      <c r="C6" s="5" t="n">
        <v>79042</v>
      </c>
    </row>
    <row r="7" spans="1:9">
      <c r="A7" s="4" t="s">
        <v>144</v>
      </c>
      <c r="C7" s="4" t="s">
        <v>42</v>
      </c>
      <c r="D7" s="5" t="n">
        <v>220</v>
      </c>
      <c r="E7" s="4" t="s">
        <v>42</v>
      </c>
      <c r="G7" s="4" t="s">
        <v>42</v>
      </c>
      <c r="I7" s="5" t="n">
        <v>220</v>
      </c>
    </row>
    <row r="8" spans="1:9">
      <c r="A8" s="4" t="s">
        <v>129</v>
      </c>
      <c r="C8" s="4" t="s">
        <v>42</v>
      </c>
      <c r="D8" s="4" t="s">
        <v>42</v>
      </c>
      <c r="E8" s="5" t="n">
        <v>-3262</v>
      </c>
      <c r="G8" s="4" t="s">
        <v>42</v>
      </c>
      <c r="I8" s="5" t="n">
        <v>-3262</v>
      </c>
    </row>
    <row r="9" spans="1:9">
      <c r="A9" s="4" t="s">
        <v>145</v>
      </c>
      <c r="C9" s="4" t="s">
        <v>42</v>
      </c>
      <c r="D9" s="4" t="s">
        <v>42</v>
      </c>
      <c r="E9" s="4" t="s">
        <v>42</v>
      </c>
      <c r="G9" s="5" t="n">
        <v>440</v>
      </c>
      <c r="I9" s="5" t="n">
        <v>440</v>
      </c>
    </row>
    <row r="10" spans="1:9">
      <c r="A10" s="4" t="s">
        <v>146</v>
      </c>
      <c r="C10" s="10" t="n">
        <v>28485.898</v>
      </c>
    </row>
    <row r="11" spans="1:9">
      <c r="A11" s="4" t="s">
        <v>147</v>
      </c>
      <c r="C11" s="6" t="n">
        <v>28</v>
      </c>
      <c r="D11" s="5" t="n">
        <v>169747</v>
      </c>
      <c r="E11" s="5" t="n">
        <v>-109930</v>
      </c>
      <c r="G11" s="5" t="n">
        <v>-3070</v>
      </c>
      <c r="I11" s="5" t="n">
        <v>56775</v>
      </c>
    </row>
    <row r="12" spans="1:9">
      <c r="A12" s="4" t="s">
        <v>139</v>
      </c>
      <c r="C12" s="5" t="n">
        <v>28406856</v>
      </c>
    </row>
    <row r="13" spans="1:9">
      <c r="A13" s="4" t="s">
        <v>140</v>
      </c>
      <c r="C13" s="6" t="n">
        <v>28</v>
      </c>
      <c r="D13" s="5" t="n">
        <v>169527</v>
      </c>
      <c r="E13" s="5" t="n">
        <v>-108559</v>
      </c>
      <c r="G13" s="5" t="n">
        <v>-3510</v>
      </c>
      <c r="I13" s="5" t="n">
        <v>57486</v>
      </c>
    </row>
    <row r="14" spans="1:9">
      <c r="A14" s="4" t="s">
        <v>141</v>
      </c>
      <c r="B14" s="4" t="s">
        <v>56</v>
      </c>
      <c r="C14" s="4" t="s">
        <v>42</v>
      </c>
      <c r="D14" s="4" t="s">
        <v>42</v>
      </c>
      <c r="E14" s="5" t="n">
        <v>1891</v>
      </c>
      <c r="F14" s="4" t="s">
        <v>142</v>
      </c>
      <c r="G14" s="4" t="s">
        <v>42</v>
      </c>
      <c r="I14" s="5" t="n">
        <v>1891</v>
      </c>
    </row>
    <row r="15" spans="1:9">
      <c r="A15" s="4" t="s">
        <v>140</v>
      </c>
      <c r="C15" s="6" t="n">
        <v>28</v>
      </c>
      <c r="D15" s="5" t="n">
        <v>169527</v>
      </c>
      <c r="E15" s="5" t="n">
        <v>-106668</v>
      </c>
      <c r="G15" s="5" t="n">
        <v>-3510</v>
      </c>
      <c r="I15" s="5" t="n">
        <v>59377</v>
      </c>
    </row>
    <row r="16" spans="1:9">
      <c r="A16" s="4" t="s">
        <v>129</v>
      </c>
      <c r="I16" s="5" t="n">
        <v>-9561</v>
      </c>
    </row>
    <row r="17" spans="1:9">
      <c r="A17" s="4" t="s">
        <v>145</v>
      </c>
      <c r="I17" s="5" t="n">
        <v>-430</v>
      </c>
    </row>
    <row r="18" spans="1:9">
      <c r="A18" s="4" t="s">
        <v>148</v>
      </c>
      <c r="C18" s="5" t="n">
        <v>28529606</v>
      </c>
    </row>
    <row r="19" spans="1:9">
      <c r="A19" s="4" t="s">
        <v>149</v>
      </c>
      <c r="C19" s="6" t="n">
        <v>28</v>
      </c>
      <c r="D19" s="5" t="n">
        <v>169856</v>
      </c>
      <c r="E19" s="5" t="n">
        <v>-116229</v>
      </c>
      <c r="G19" s="5" t="n">
        <v>-3940</v>
      </c>
      <c r="I19" s="5" t="n">
        <v>49715</v>
      </c>
    </row>
    <row r="20" spans="1:9">
      <c r="A20" s="4" t="s">
        <v>146</v>
      </c>
      <c r="C20" s="10" t="n">
        <v>28485.898</v>
      </c>
    </row>
    <row r="21" spans="1:9">
      <c r="A21" s="4" t="s">
        <v>147</v>
      </c>
      <c r="C21" s="6" t="n">
        <v>28</v>
      </c>
      <c r="D21" s="5" t="n">
        <v>169747</v>
      </c>
      <c r="E21" s="5" t="n">
        <v>-109930</v>
      </c>
      <c r="G21" s="5" t="n">
        <v>-3070</v>
      </c>
      <c r="I21" s="5" t="n">
        <v>56775</v>
      </c>
    </row>
    <row r="22" spans="1:9">
      <c r="A22" s="4" t="s">
        <v>143</v>
      </c>
      <c r="C22" s="5" t="n">
        <v>19156</v>
      </c>
    </row>
    <row r="23" spans="1:9">
      <c r="A23" s="4" t="s">
        <v>144</v>
      </c>
      <c r="C23" s="4" t="s">
        <v>42</v>
      </c>
      <c r="D23" s="5" t="n">
        <v>61</v>
      </c>
      <c r="E23" s="4" t="s">
        <v>42</v>
      </c>
      <c r="G23" s="4" t="s">
        <v>42</v>
      </c>
      <c r="I23" s="5" t="n">
        <v>61</v>
      </c>
    </row>
    <row r="24" spans="1:9">
      <c r="A24" s="4" t="s">
        <v>129</v>
      </c>
      <c r="C24" s="4" t="s">
        <v>42</v>
      </c>
      <c r="D24" s="4" t="s">
        <v>42</v>
      </c>
      <c r="E24" s="5" t="n">
        <v>-4765</v>
      </c>
      <c r="G24" s="4" t="s">
        <v>42</v>
      </c>
      <c r="I24" s="5" t="n">
        <v>-4765</v>
      </c>
    </row>
    <row r="25" spans="1:9">
      <c r="A25" s="4" t="s">
        <v>145</v>
      </c>
      <c r="C25" s="4" t="s">
        <v>42</v>
      </c>
      <c r="D25" s="4" t="s">
        <v>42</v>
      </c>
      <c r="E25" s="4" t="s">
        <v>42</v>
      </c>
      <c r="G25" s="5" t="n">
        <v>-822</v>
      </c>
      <c r="I25" s="5" t="n">
        <v>-822</v>
      </c>
    </row>
    <row r="26" spans="1:9">
      <c r="A26" s="4" t="s">
        <v>150</v>
      </c>
      <c r="C26" s="5" t="n">
        <v>28505054</v>
      </c>
    </row>
    <row r="27" spans="1:9">
      <c r="A27" s="4" t="s">
        <v>151</v>
      </c>
      <c r="C27" s="6" t="n">
        <v>28</v>
      </c>
      <c r="D27" s="5" t="n">
        <v>169808</v>
      </c>
      <c r="E27" s="5" t="n">
        <v>-114695</v>
      </c>
      <c r="G27" s="5" t="n">
        <v>-3892</v>
      </c>
      <c r="I27" s="5" t="n">
        <v>51249</v>
      </c>
    </row>
    <row r="28" spans="1:9">
      <c r="A28" s="4" t="s">
        <v>143</v>
      </c>
      <c r="C28" s="5" t="n">
        <v>24552</v>
      </c>
    </row>
    <row r="29" spans="1:9">
      <c r="A29" s="4" t="s">
        <v>144</v>
      </c>
      <c r="C29" s="4" t="s">
        <v>42</v>
      </c>
      <c r="D29" s="5" t="n">
        <v>48</v>
      </c>
      <c r="E29" s="4" t="s">
        <v>42</v>
      </c>
      <c r="G29" s="4" t="s">
        <v>42</v>
      </c>
      <c r="I29" s="5" t="n">
        <v>48</v>
      </c>
    </row>
    <row r="30" spans="1:9">
      <c r="A30" s="4" t="s">
        <v>129</v>
      </c>
      <c r="C30" s="4" t="s">
        <v>42</v>
      </c>
      <c r="D30" s="4" t="s">
        <v>42</v>
      </c>
      <c r="E30" s="5" t="n">
        <v>-1534</v>
      </c>
      <c r="G30" s="4" t="s">
        <v>42</v>
      </c>
      <c r="I30" s="5" t="n">
        <v>-1534</v>
      </c>
    </row>
    <row r="31" spans="1:9">
      <c r="A31" s="4" t="s">
        <v>145</v>
      </c>
      <c r="C31" s="4" t="s">
        <v>42</v>
      </c>
      <c r="D31" s="4" t="s">
        <v>42</v>
      </c>
      <c r="E31" s="4" t="s">
        <v>42</v>
      </c>
      <c r="G31" s="5" t="n">
        <v>-48</v>
      </c>
      <c r="I31" s="5" t="n">
        <v>-48</v>
      </c>
    </row>
    <row r="32" spans="1:9">
      <c r="A32" s="4" t="s">
        <v>148</v>
      </c>
      <c r="C32" s="5" t="n">
        <v>28529606</v>
      </c>
    </row>
    <row r="33" spans="1:9">
      <c r="A33" s="4" t="s">
        <v>149</v>
      </c>
      <c r="C33" s="6" t="n">
        <v>28</v>
      </c>
      <c r="D33" s="5" t="n">
        <v>169856</v>
      </c>
      <c r="E33" s="5" t="n">
        <v>-116229</v>
      </c>
      <c r="G33" s="5" t="n">
        <v>-3940</v>
      </c>
      <c r="I33" s="5" t="n">
        <v>49715</v>
      </c>
    </row>
    <row r="34" spans="1:9">
      <c r="A34" s="4" t="s">
        <v>152</v>
      </c>
      <c r="C34" s="5" t="n">
        <v>28552886</v>
      </c>
    </row>
    <row r="35" spans="1:9">
      <c r="A35" s="4" t="s">
        <v>153</v>
      </c>
      <c r="C35" s="6" t="n">
        <v>29</v>
      </c>
      <c r="D35" s="5" t="n">
        <v>169898</v>
      </c>
      <c r="E35" s="5" t="n">
        <v>-123993</v>
      </c>
      <c r="G35" s="5" t="n">
        <v>-4396</v>
      </c>
      <c r="I35" s="5" t="n">
        <v>41538</v>
      </c>
    </row>
    <row r="36" spans="1:9">
      <c r="A36" s="4" t="s">
        <v>154</v>
      </c>
      <c r="B36" s="4" t="s">
        <v>142</v>
      </c>
      <c r="C36" s="4" t="s">
        <v>42</v>
      </c>
      <c r="D36" s="4" t="s">
        <v>42</v>
      </c>
      <c r="E36" s="5" t="n">
        <v>2888</v>
      </c>
      <c r="G36" s="4" t="s">
        <v>42</v>
      </c>
      <c r="H36" s="4" t="s">
        <v>56</v>
      </c>
      <c r="I36" s="5" t="n">
        <v>2888</v>
      </c>
    </row>
    <row r="37" spans="1:9">
      <c r="A37" s="4" t="s">
        <v>153</v>
      </c>
      <c r="C37" s="6" t="n">
        <v>29</v>
      </c>
      <c r="D37" s="5" t="n">
        <v>169898</v>
      </c>
      <c r="E37" s="5" t="n">
        <v>-121105</v>
      </c>
      <c r="G37" s="5" t="n">
        <v>-4396</v>
      </c>
      <c r="I37" s="5" t="n">
        <v>44426</v>
      </c>
    </row>
    <row r="38" spans="1:9">
      <c r="A38" s="4" t="s">
        <v>143</v>
      </c>
      <c r="C38" s="5" t="n">
        <v>29067</v>
      </c>
    </row>
    <row r="39" spans="1:9">
      <c r="A39" s="4" t="s">
        <v>144</v>
      </c>
      <c r="C39" s="4" t="s">
        <v>42</v>
      </c>
      <c r="D39" s="5" t="n">
        <v>40</v>
      </c>
      <c r="E39" s="4" t="s">
        <v>42</v>
      </c>
      <c r="G39" s="4" t="s">
        <v>42</v>
      </c>
      <c r="I39" s="5" t="n">
        <v>40</v>
      </c>
    </row>
    <row r="40" spans="1:9">
      <c r="A40" s="4" t="s">
        <v>129</v>
      </c>
      <c r="C40" s="4" t="s">
        <v>42</v>
      </c>
      <c r="D40" s="4" t="s">
        <v>42</v>
      </c>
      <c r="E40" s="5" t="n">
        <v>-3003</v>
      </c>
      <c r="G40" s="4" t="s">
        <v>42</v>
      </c>
      <c r="I40" s="5" t="n">
        <v>-3003</v>
      </c>
    </row>
    <row r="41" spans="1:9">
      <c r="A41" s="4" t="s">
        <v>145</v>
      </c>
      <c r="C41" s="4" t="s">
        <v>42</v>
      </c>
      <c r="D41" s="4" t="s">
        <v>42</v>
      </c>
      <c r="E41" s="4" t="s">
        <v>42</v>
      </c>
      <c r="G41" s="5" t="n">
        <v>92</v>
      </c>
      <c r="I41" s="5" t="n">
        <v>92</v>
      </c>
    </row>
    <row r="42" spans="1:9">
      <c r="A42" s="4" t="s">
        <v>155</v>
      </c>
      <c r="C42" s="5" t="n">
        <v>28581953</v>
      </c>
    </row>
    <row r="43" spans="1:9">
      <c r="A43" s="4" t="s">
        <v>156</v>
      </c>
      <c r="C43" s="6" t="n">
        <v>29</v>
      </c>
      <c r="D43" s="5" t="n">
        <v>169938</v>
      </c>
      <c r="E43" s="5" t="n">
        <v>-124108</v>
      </c>
      <c r="G43" s="5" t="n">
        <v>-4304</v>
      </c>
      <c r="I43" s="5" t="n">
        <v>41555</v>
      </c>
    </row>
    <row r="44" spans="1:9">
      <c r="A44" s="4" t="s">
        <v>152</v>
      </c>
      <c r="C44" s="5" t="n">
        <v>28552886</v>
      </c>
    </row>
    <row r="45" spans="1:9">
      <c r="A45" s="4" t="s">
        <v>153</v>
      </c>
      <c r="C45" s="6" t="n">
        <v>29</v>
      </c>
      <c r="D45" s="5" t="n">
        <v>169898</v>
      </c>
      <c r="E45" s="5" t="n">
        <v>-123993</v>
      </c>
      <c r="G45" s="5" t="n">
        <v>-4396</v>
      </c>
      <c r="I45" s="5" t="n">
        <v>41538</v>
      </c>
    </row>
    <row r="46" spans="1:9">
      <c r="A46" s="4" t="s">
        <v>154</v>
      </c>
      <c r="B46" s="4" t="s">
        <v>142</v>
      </c>
      <c r="C46" s="4" t="s">
        <v>42</v>
      </c>
      <c r="D46" s="4" t="s">
        <v>42</v>
      </c>
      <c r="E46" s="5" t="n">
        <v>2888</v>
      </c>
      <c r="G46" s="4" t="s">
        <v>42</v>
      </c>
      <c r="H46" s="4" t="s">
        <v>56</v>
      </c>
      <c r="I46" s="5" t="n">
        <v>2888</v>
      </c>
    </row>
    <row r="47" spans="1:9">
      <c r="A47" s="4" t="s">
        <v>153</v>
      </c>
      <c r="C47" s="6" t="n">
        <v>29</v>
      </c>
      <c r="D47" s="5" t="n">
        <v>169898</v>
      </c>
      <c r="E47" s="5" t="n">
        <v>-121105</v>
      </c>
      <c r="G47" s="5" t="n">
        <v>-4396</v>
      </c>
      <c r="I47" s="5" t="n">
        <v>44426</v>
      </c>
    </row>
    <row r="48" spans="1:9">
      <c r="A48" s="4" t="s">
        <v>129</v>
      </c>
      <c r="I48" s="5" t="n">
        <v>-5580</v>
      </c>
    </row>
    <row r="49" spans="1:9">
      <c r="A49" s="4" t="s">
        <v>145</v>
      </c>
      <c r="I49" s="5" t="n">
        <v>236</v>
      </c>
    </row>
    <row r="50" spans="1:9">
      <c r="A50" s="4" t="s">
        <v>157</v>
      </c>
      <c r="C50" s="5" t="n">
        <v>28680260</v>
      </c>
    </row>
    <row r="51" spans="1:9">
      <c r="A51" s="4" t="s">
        <v>158</v>
      </c>
      <c r="C51" s="6" t="n">
        <v>29</v>
      </c>
      <c r="D51" s="5" t="n">
        <v>170049</v>
      </c>
      <c r="E51" s="5" t="n">
        <v>-126685</v>
      </c>
      <c r="G51" s="5" t="n">
        <v>-4160</v>
      </c>
      <c r="I51" s="5" t="n">
        <v>39233</v>
      </c>
    </row>
    <row r="52" spans="1:9">
      <c r="A52" s="4" t="s">
        <v>155</v>
      </c>
      <c r="C52" s="5" t="n">
        <v>28581953</v>
      </c>
    </row>
    <row r="53" spans="1:9">
      <c r="A53" s="4" t="s">
        <v>156</v>
      </c>
      <c r="C53" s="6" t="n">
        <v>29</v>
      </c>
      <c r="D53" s="5" t="n">
        <v>169938</v>
      </c>
      <c r="E53" s="5" t="n">
        <v>-124108</v>
      </c>
      <c r="G53" s="5" t="n">
        <v>-4304</v>
      </c>
      <c r="I53" s="5" t="n">
        <v>41555</v>
      </c>
    </row>
    <row r="54" spans="1:9">
      <c r="A54" s="4" t="s">
        <v>143</v>
      </c>
      <c r="C54" s="5" t="n">
        <v>50349</v>
      </c>
    </row>
    <row r="55" spans="1:9">
      <c r="A55" s="4" t="s">
        <v>144</v>
      </c>
      <c r="C55" s="4" t="s">
        <v>42</v>
      </c>
      <c r="D55" s="5" t="n">
        <v>68</v>
      </c>
      <c r="E55" s="4" t="s">
        <v>42</v>
      </c>
      <c r="G55" s="4" t="s">
        <v>42</v>
      </c>
      <c r="I55" s="5" t="n">
        <v>68</v>
      </c>
    </row>
    <row r="56" spans="1:9">
      <c r="A56" s="4" t="s">
        <v>129</v>
      </c>
      <c r="C56" s="4" t="s">
        <v>42</v>
      </c>
      <c r="D56" s="4" t="s">
        <v>42</v>
      </c>
      <c r="E56" s="5" t="n">
        <v>-2265</v>
      </c>
      <c r="G56" s="4" t="s">
        <v>42</v>
      </c>
      <c r="I56" s="5" t="n">
        <v>-2265</v>
      </c>
    </row>
    <row r="57" spans="1:9">
      <c r="A57" s="4" t="s">
        <v>145</v>
      </c>
      <c r="C57" s="4" t="s">
        <v>42</v>
      </c>
      <c r="D57" s="4" t="s">
        <v>42</v>
      </c>
      <c r="E57" s="4" t="s">
        <v>42</v>
      </c>
      <c r="G57" s="5" t="n">
        <v>77</v>
      </c>
      <c r="I57" s="5" t="n">
        <v>77</v>
      </c>
    </row>
    <row r="58" spans="1:9">
      <c r="A58" s="4" t="s">
        <v>159</v>
      </c>
      <c r="C58" s="5" t="n">
        <v>28632302</v>
      </c>
    </row>
    <row r="59" spans="1:9">
      <c r="A59" s="4" t="s">
        <v>160</v>
      </c>
      <c r="C59" s="6" t="n">
        <v>29</v>
      </c>
      <c r="D59" s="5" t="n">
        <v>170006</v>
      </c>
      <c r="E59" s="5" t="n">
        <v>-126373</v>
      </c>
      <c r="G59" s="5" t="n">
        <v>-4227</v>
      </c>
      <c r="I59" s="5" t="n">
        <v>39435</v>
      </c>
    </row>
    <row r="60" spans="1:9">
      <c r="A60" s="4" t="s">
        <v>143</v>
      </c>
      <c r="C60" s="5" t="n">
        <v>47958</v>
      </c>
    </row>
    <row r="61" spans="1:9">
      <c r="A61" s="4" t="s">
        <v>144</v>
      </c>
      <c r="C61" s="4" t="s">
        <v>42</v>
      </c>
      <c r="D61" s="5" t="n">
        <v>43</v>
      </c>
      <c r="E61" s="4" t="s">
        <v>42</v>
      </c>
      <c r="G61" s="4" t="s">
        <v>42</v>
      </c>
      <c r="I61" s="5" t="n">
        <v>43</v>
      </c>
    </row>
    <row r="62" spans="1:9">
      <c r="A62" s="4" t="s">
        <v>129</v>
      </c>
      <c r="C62" s="4" t="s">
        <v>42</v>
      </c>
      <c r="D62" s="4" t="s">
        <v>42</v>
      </c>
      <c r="E62" s="5" t="n">
        <v>-312</v>
      </c>
      <c r="G62" s="4" t="s">
        <v>42</v>
      </c>
      <c r="I62" s="5" t="n">
        <v>-312</v>
      </c>
    </row>
    <row r="63" spans="1:9">
      <c r="A63" s="4" t="s">
        <v>145</v>
      </c>
      <c r="C63" s="4" t="s">
        <v>42</v>
      </c>
      <c r="D63" s="4" t="s">
        <v>42</v>
      </c>
      <c r="E63" s="4" t="s">
        <v>42</v>
      </c>
      <c r="G63" s="5" t="n">
        <v>67</v>
      </c>
      <c r="I63" s="5" t="n">
        <v>67</v>
      </c>
    </row>
    <row r="64" spans="1:9">
      <c r="A64" s="4" t="s">
        <v>157</v>
      </c>
      <c r="C64" s="5" t="n">
        <v>28680260</v>
      </c>
    </row>
    <row r="65" spans="1:9">
      <c r="A65" s="4" t="s">
        <v>158</v>
      </c>
      <c r="C65" s="6" t="n">
        <v>29</v>
      </c>
      <c r="D65" s="6" t="n">
        <v>170049</v>
      </c>
      <c r="E65" s="6" t="n">
        <v>-126685</v>
      </c>
      <c r="G65" s="6" t="n">
        <v>-4160</v>
      </c>
      <c r="I65" s="6" t="n">
        <v>39233</v>
      </c>
    </row>
    <row r="66" spans="1:9"/>
    <row r="67" spans="1:9">
      <c r="A67" s="4" t="s">
        <v>56</v>
      </c>
      <c r="B67" s="4" t="s">
        <v>161</v>
      </c>
    </row>
    <row r="68" spans="1:9">
      <c r="A68" s="4" t="s">
        <v>142</v>
      </c>
      <c r="B68" s="4" t="s">
        <v>161</v>
      </c>
    </row>
  </sheetData>
  <mergeCells count="6">
    <mergeCell ref="A1:B1"/>
    <mergeCell ref="E1:F1"/>
    <mergeCell ref="G1:H1"/>
    <mergeCell ref="A66:H66"/>
    <mergeCell ref="B67:H67"/>
    <mergeCell ref="B68:H6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5</v>
      </c>
    </row>
    <row r="2" spans="1:3">
      <c r="A2" s="4" t="s">
        <v>131</v>
      </c>
      <c r="B2" s="6" t="n">
        <v>-4160</v>
      </c>
      <c r="C2" s="6" t="n">
        <v>-4396</v>
      </c>
    </row>
    <row r="3" spans="1:3">
      <c r="A3" s="4" t="s">
        <v>79</v>
      </c>
      <c r="B3" s="6" t="n">
        <v>-4160</v>
      </c>
      <c r="C3" s="6" t="n">
        <v>-439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2</v>
      </c>
      <c r="B1" s="2" t="s">
        <v>2</v>
      </c>
      <c r="C1" s="2" t="s">
        <v>613</v>
      </c>
      <c r="D1" s="2" t="s">
        <v>2</v>
      </c>
      <c r="E1" s="2" t="s">
        <v>96</v>
      </c>
      <c r="F1" s="2" t="s">
        <v>347</v>
      </c>
    </row>
    <row r="2" spans="1:6">
      <c r="A2" s="4" t="s">
        <v>614</v>
      </c>
      <c r="D2" s="6" t="n">
        <v>88</v>
      </c>
      <c r="E2" s="4" t="s">
        <v>42</v>
      </c>
    </row>
    <row r="3" spans="1:6">
      <c r="A3" s="4" t="s">
        <v>615</v>
      </c>
    </row>
    <row r="4" spans="1:6">
      <c r="A4" s="4" t="s">
        <v>616</v>
      </c>
      <c r="C4" s="4" t="s">
        <v>617</v>
      </c>
    </row>
    <row r="5" spans="1:6">
      <c r="A5" s="4" t="s">
        <v>618</v>
      </c>
      <c r="C5" s="6" t="n">
        <v>358</v>
      </c>
    </row>
    <row r="6" spans="1:6">
      <c r="A6" s="4" t="s">
        <v>619</v>
      </c>
      <c r="C6" s="4" t="s">
        <v>620</v>
      </c>
    </row>
    <row r="7" spans="1:6">
      <c r="A7" s="4" t="s">
        <v>621</v>
      </c>
      <c r="C7" s="6" t="n">
        <v>46</v>
      </c>
    </row>
    <row r="8" spans="1:6">
      <c r="A8" s="4" t="s">
        <v>622</v>
      </c>
    </row>
    <row r="9" spans="1:6">
      <c r="A9" s="4" t="s">
        <v>616</v>
      </c>
      <c r="F9" s="4" t="s">
        <v>475</v>
      </c>
    </row>
    <row r="10" spans="1:6">
      <c r="A10" s="4" t="s">
        <v>623</v>
      </c>
      <c r="F10" s="7" t="n">
        <v>0.001</v>
      </c>
    </row>
    <row r="11" spans="1:6">
      <c r="A11" s="4" t="s">
        <v>614</v>
      </c>
      <c r="B11" s="6" t="n">
        <v>53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4</v>
      </c>
      <c r="C1" s="2" t="s">
        <v>2</v>
      </c>
      <c r="D1" s="2" t="s">
        <v>35</v>
      </c>
    </row>
    <row r="2" spans="1:4">
      <c r="A2" s="4" t="s">
        <v>625</v>
      </c>
      <c r="C2" s="6" t="n">
        <v>269</v>
      </c>
      <c r="D2" s="4" t="s">
        <v>42</v>
      </c>
    </row>
    <row r="3" spans="1:4">
      <c r="A3" s="4" t="s">
        <v>615</v>
      </c>
    </row>
    <row r="4" spans="1:4">
      <c r="A4" s="4" t="s">
        <v>625</v>
      </c>
      <c r="B4" s="4" t="s">
        <v>56</v>
      </c>
      <c r="C4" s="5" t="n">
        <v>269</v>
      </c>
      <c r="D4" s="4" t="s">
        <v>42</v>
      </c>
    </row>
    <row r="5" spans="1:4">
      <c r="A5" s="4" t="s">
        <v>626</v>
      </c>
    </row>
    <row r="6" spans="1:4">
      <c r="A6" s="4" t="s">
        <v>627</v>
      </c>
      <c r="B6" s="4" t="s">
        <v>142</v>
      </c>
      <c r="C6" s="4" t="s">
        <v>42</v>
      </c>
      <c r="D6" s="6" t="n">
        <v>5304</v>
      </c>
    </row>
    <row r="7" spans="1:4"/>
    <row r="8" spans="1:4">
      <c r="A8" s="4" t="s">
        <v>56</v>
      </c>
      <c r="B8" s="4" t="s">
        <v>628</v>
      </c>
    </row>
    <row r="9" spans="1:4">
      <c r="A9" s="4" t="s">
        <v>142</v>
      </c>
      <c r="B9" s="4" t="s">
        <v>629</v>
      </c>
    </row>
  </sheetData>
  <mergeCells count="4">
    <mergeCell ref="A1:B1"/>
    <mergeCell ref="A7:C7"/>
    <mergeCell ref="B8:C8"/>
    <mergeCell ref="B9:C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95</v>
      </c>
      <c r="D1" s="2" t="s">
        <v>1</v>
      </c>
    </row>
    <row r="2" spans="1:5">
      <c r="B2" s="2" t="s">
        <v>2</v>
      </c>
      <c r="C2" s="2" t="s">
        <v>96</v>
      </c>
      <c r="D2" s="2" t="s">
        <v>2</v>
      </c>
      <c r="E2" s="2" t="s">
        <v>96</v>
      </c>
    </row>
    <row r="3" spans="1:5">
      <c r="A3" s="4" t="s">
        <v>631</v>
      </c>
    </row>
    <row r="4" spans="1:5">
      <c r="A4" s="4" t="s">
        <v>632</v>
      </c>
      <c r="B4" s="4" t="s">
        <v>633</v>
      </c>
      <c r="C4" s="4" t="s">
        <v>633</v>
      </c>
      <c r="D4" s="4" t="s">
        <v>633</v>
      </c>
      <c r="E4" s="4" t="s">
        <v>63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34</v>
      </c>
      <c r="B1" s="2" t="s">
        <v>95</v>
      </c>
      <c r="D1" s="2" t="s">
        <v>1</v>
      </c>
      <c r="F1" s="2" t="s">
        <v>497</v>
      </c>
    </row>
    <row r="2" spans="1:6">
      <c r="B2" s="2" t="s">
        <v>2</v>
      </c>
      <c r="C2" s="2" t="s">
        <v>96</v>
      </c>
      <c r="D2" s="2" t="s">
        <v>2</v>
      </c>
      <c r="E2" s="2" t="s">
        <v>96</v>
      </c>
      <c r="F2" s="2" t="s">
        <v>35</v>
      </c>
    </row>
    <row r="3" spans="1:6">
      <c r="A3" s="4" t="s">
        <v>635</v>
      </c>
    </row>
    <row r="4" spans="1:6">
      <c r="A4" s="4" t="s">
        <v>636</v>
      </c>
      <c r="B4" s="4" t="s">
        <v>637</v>
      </c>
      <c r="C4" s="4" t="s">
        <v>638</v>
      </c>
      <c r="D4" s="4" t="s">
        <v>639</v>
      </c>
      <c r="E4" s="4" t="s">
        <v>560</v>
      </c>
    </row>
    <row r="5" spans="1:6">
      <c r="A5" s="4" t="s">
        <v>640</v>
      </c>
    </row>
    <row r="6" spans="1:6">
      <c r="A6" s="4" t="s">
        <v>636</v>
      </c>
      <c r="B6" s="4" t="s">
        <v>641</v>
      </c>
      <c r="D6" s="4" t="s">
        <v>642</v>
      </c>
      <c r="E6" s="4" t="s">
        <v>643</v>
      </c>
    </row>
    <row r="7" spans="1:6">
      <c r="A7" s="4" t="s">
        <v>644</v>
      </c>
    </row>
    <row r="8" spans="1:6">
      <c r="A8" s="4" t="s">
        <v>636</v>
      </c>
      <c r="C8" s="4" t="s">
        <v>638</v>
      </c>
    </row>
    <row r="9" spans="1:6">
      <c r="A9" s="4" t="s">
        <v>645</v>
      </c>
    </row>
    <row r="10" spans="1:6">
      <c r="A10" s="4" t="s">
        <v>636</v>
      </c>
      <c r="E10" s="4" t="s">
        <v>642</v>
      </c>
    </row>
    <row r="11" spans="1:6">
      <c r="A11" s="4" t="s">
        <v>646</v>
      </c>
    </row>
    <row r="12" spans="1:6">
      <c r="A12" s="4" t="s">
        <v>636</v>
      </c>
      <c r="B12" s="4" t="s">
        <v>647</v>
      </c>
      <c r="D12" s="4" t="s">
        <v>648</v>
      </c>
    </row>
    <row r="13" spans="1:6">
      <c r="A13" s="4" t="s">
        <v>649</v>
      </c>
    </row>
    <row r="14" spans="1:6">
      <c r="A14" s="4" t="s">
        <v>636</v>
      </c>
      <c r="B14" s="4" t="s">
        <v>647</v>
      </c>
      <c r="D14" s="4" t="s">
        <v>647</v>
      </c>
    </row>
    <row r="15" spans="1:6">
      <c r="A15" s="4" t="s">
        <v>650</v>
      </c>
    </row>
    <row r="16" spans="1:6">
      <c r="A16" s="4" t="s">
        <v>636</v>
      </c>
      <c r="D16" s="4" t="s">
        <v>651</v>
      </c>
      <c r="F16" s="4" t="s">
        <v>652</v>
      </c>
    </row>
    <row r="17" spans="1:6">
      <c r="A17" s="4" t="s">
        <v>653</v>
      </c>
    </row>
    <row r="18" spans="1:6">
      <c r="A18" s="4" t="s">
        <v>636</v>
      </c>
      <c r="D18" s="4" t="s">
        <v>643</v>
      </c>
    </row>
    <row r="19" spans="1:6">
      <c r="A19" s="4" t="s">
        <v>654</v>
      </c>
    </row>
    <row r="20" spans="1:6">
      <c r="A20" s="4" t="s">
        <v>636</v>
      </c>
      <c r="D20" s="4" t="s">
        <v>655</v>
      </c>
      <c r="F20" s="4" t="s">
        <v>656</v>
      </c>
    </row>
    <row r="21" spans="1:6">
      <c r="A21" s="4" t="s">
        <v>657</v>
      </c>
    </row>
    <row r="22" spans="1:6">
      <c r="A22" s="4" t="s">
        <v>636</v>
      </c>
      <c r="F22" s="4" t="s">
        <v>638</v>
      </c>
    </row>
    <row r="23" spans="1:6">
      <c r="A23" s="4" t="s">
        <v>658</v>
      </c>
    </row>
    <row r="24" spans="1:6">
      <c r="A24" s="4" t="s">
        <v>636</v>
      </c>
      <c r="D24" s="4" t="s">
        <v>659</v>
      </c>
    </row>
    <row r="25" spans="1:6">
      <c r="A25" s="4" t="s">
        <v>660</v>
      </c>
    </row>
    <row r="26" spans="1:6">
      <c r="A26" s="4" t="s">
        <v>636</v>
      </c>
      <c r="B26" s="4" t="s">
        <v>563</v>
      </c>
      <c r="C26" s="4" t="s">
        <v>564</v>
      </c>
      <c r="D26" s="4" t="s">
        <v>565</v>
      </c>
      <c r="E26" s="4" t="s">
        <v>566</v>
      </c>
    </row>
    <row r="27" spans="1:6">
      <c r="A27" s="4" t="s">
        <v>661</v>
      </c>
    </row>
    <row r="28" spans="1:6">
      <c r="A28" s="4" t="s">
        <v>636</v>
      </c>
      <c r="B28" s="4" t="s">
        <v>563</v>
      </c>
      <c r="C28" s="4" t="s">
        <v>564</v>
      </c>
      <c r="D28" s="4" t="s">
        <v>565</v>
      </c>
      <c r="E28" s="4" t="s">
        <v>566</v>
      </c>
    </row>
    <row r="29" spans="1:6">
      <c r="A29" s="4" t="s">
        <v>662</v>
      </c>
    </row>
    <row r="30" spans="1:6">
      <c r="A30" s="4" t="s">
        <v>636</v>
      </c>
      <c r="D30" s="4" t="s">
        <v>663</v>
      </c>
      <c r="F30" s="4" t="s">
        <v>664</v>
      </c>
    </row>
    <row r="31" spans="1:6">
      <c r="A31" s="4" t="s">
        <v>665</v>
      </c>
    </row>
    <row r="32" spans="1:6">
      <c r="A32" s="4" t="s">
        <v>636</v>
      </c>
      <c r="D32" s="4" t="s">
        <v>663</v>
      </c>
      <c r="F32" s="4" t="s">
        <v>66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666</v>
      </c>
      <c r="B1" s="2" t="s">
        <v>1</v>
      </c>
    </row>
    <row r="2" spans="1:2">
      <c r="B2" s="2" t="s">
        <v>667</v>
      </c>
    </row>
    <row r="3" spans="1:2">
      <c r="A3" s="4" t="s">
        <v>668</v>
      </c>
      <c r="B3" s="5" t="n">
        <v>127374</v>
      </c>
    </row>
    <row r="4" spans="1:2">
      <c r="A4" s="4" t="s">
        <v>669</v>
      </c>
      <c r="B4" s="6" t="n">
        <v>129</v>
      </c>
    </row>
    <row r="5" spans="1:2">
      <c r="A5" s="4" t="s">
        <v>670</v>
      </c>
    </row>
    <row r="6" spans="1:2">
      <c r="A6" s="4" t="s">
        <v>668</v>
      </c>
      <c r="B6" s="5" t="n">
        <v>108537</v>
      </c>
    </row>
    <row r="7" spans="1:2">
      <c r="A7" s="4" t="s">
        <v>669</v>
      </c>
      <c r="B7" s="6" t="n">
        <v>112</v>
      </c>
    </row>
    <row r="8" spans="1:2">
      <c r="A8" s="4" t="s">
        <v>671</v>
      </c>
    </row>
    <row r="9" spans="1:2">
      <c r="A9" s="4" t="s">
        <v>668</v>
      </c>
      <c r="B9" s="5" t="n">
        <v>18837</v>
      </c>
    </row>
    <row r="10" spans="1:2">
      <c r="A10" s="4" t="s">
        <v>669</v>
      </c>
      <c r="B10" s="6" t="n">
        <v>1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672</v>
      </c>
      <c r="B1" s="2" t="s">
        <v>339</v>
      </c>
    </row>
    <row r="2" spans="1:2">
      <c r="B2" s="2" t="s">
        <v>341</v>
      </c>
    </row>
    <row r="3" spans="1:2">
      <c r="A3" s="4" t="s">
        <v>353</v>
      </c>
    </row>
    <row r="4" spans="1:2">
      <c r="A4" s="4" t="s">
        <v>354</v>
      </c>
      <c r="B4" s="6" t="n">
        <v>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96</v>
      </c>
    </row>
    <row r="3" spans="1:3">
      <c r="A3" s="3" t="s">
        <v>163</v>
      </c>
    </row>
    <row r="4" spans="1:3">
      <c r="A4" s="4" t="s">
        <v>120</v>
      </c>
      <c r="B4" s="6" t="n">
        <v>-5580</v>
      </c>
      <c r="C4" s="6" t="n">
        <v>-9561</v>
      </c>
    </row>
    <row r="5" spans="1:3">
      <c r="A5" s="3" t="s">
        <v>164</v>
      </c>
    </row>
    <row r="6" spans="1:3">
      <c r="A6" s="4" t="s">
        <v>165</v>
      </c>
      <c r="B6" s="5" t="n">
        <v>645</v>
      </c>
      <c r="C6" s="5" t="n">
        <v>816</v>
      </c>
    </row>
    <row r="7" spans="1:3">
      <c r="A7" s="4" t="s">
        <v>166</v>
      </c>
      <c r="B7" s="5" t="n">
        <v>1326</v>
      </c>
      <c r="C7" s="5" t="n">
        <v>1429</v>
      </c>
    </row>
    <row r="8" spans="1:3">
      <c r="A8" s="4" t="s">
        <v>167</v>
      </c>
      <c r="B8" s="5" t="n">
        <v>155</v>
      </c>
      <c r="C8" s="5" t="n">
        <v>188</v>
      </c>
    </row>
    <row r="9" spans="1:3">
      <c r="A9" s="4" t="s">
        <v>168</v>
      </c>
      <c r="B9" s="4" t="s">
        <v>42</v>
      </c>
      <c r="C9" s="5" t="n">
        <v>-164</v>
      </c>
    </row>
    <row r="10" spans="1:3">
      <c r="A10" s="4" t="s">
        <v>169</v>
      </c>
      <c r="B10" s="5" t="n">
        <v>710</v>
      </c>
      <c r="C10" s="4" t="s">
        <v>42</v>
      </c>
    </row>
    <row r="11" spans="1:3">
      <c r="A11" s="4" t="s">
        <v>170</v>
      </c>
      <c r="B11" s="5" t="n">
        <v>-629</v>
      </c>
      <c r="C11" s="4" t="s">
        <v>42</v>
      </c>
    </row>
    <row r="12" spans="1:3">
      <c r="A12" s="4" t="s">
        <v>171</v>
      </c>
      <c r="B12" s="5" t="n">
        <v>-3631</v>
      </c>
      <c r="C12" s="4" t="s">
        <v>42</v>
      </c>
    </row>
    <row r="13" spans="1:3">
      <c r="A13" s="4" t="s">
        <v>172</v>
      </c>
      <c r="B13" s="5" t="n">
        <v>90</v>
      </c>
      <c r="C13" s="5" t="n">
        <v>-10</v>
      </c>
    </row>
    <row r="14" spans="1:3">
      <c r="A14" s="4" t="s">
        <v>173</v>
      </c>
      <c r="B14" s="5" t="n">
        <v>-644</v>
      </c>
      <c r="C14" s="5" t="n">
        <v>-352</v>
      </c>
    </row>
    <row r="15" spans="1:3">
      <c r="A15" s="4" t="s">
        <v>174</v>
      </c>
      <c r="B15" s="5" t="n">
        <v>135</v>
      </c>
      <c r="C15" s="5" t="n">
        <v>274</v>
      </c>
    </row>
    <row r="16" spans="1:3">
      <c r="A16" s="4" t="s">
        <v>175</v>
      </c>
      <c r="B16" s="5" t="n">
        <v>614</v>
      </c>
      <c r="C16" s="5" t="n">
        <v>135</v>
      </c>
    </row>
    <row r="17" spans="1:3">
      <c r="A17" s="4" t="s">
        <v>105</v>
      </c>
      <c r="B17" s="4" t="s">
        <v>42</v>
      </c>
      <c r="C17" s="5" t="n">
        <v>1263</v>
      </c>
    </row>
    <row r="18" spans="1:3">
      <c r="A18" s="4" t="s">
        <v>176</v>
      </c>
      <c r="B18" s="5" t="n">
        <v>-13</v>
      </c>
      <c r="C18" s="5" t="n">
        <v>3</v>
      </c>
    </row>
    <row r="19" spans="1:3">
      <c r="A19" s="3" t="s">
        <v>177</v>
      </c>
    </row>
    <row r="20" spans="1:3">
      <c r="A20" s="4" t="s">
        <v>178</v>
      </c>
      <c r="B20" s="5" t="n">
        <v>1196</v>
      </c>
      <c r="C20" s="5" t="n">
        <v>-1439</v>
      </c>
    </row>
    <row r="21" spans="1:3">
      <c r="A21" s="4" t="s">
        <v>39</v>
      </c>
      <c r="B21" s="5" t="n">
        <v>-31</v>
      </c>
      <c r="C21" s="5" t="n">
        <v>-3727</v>
      </c>
    </row>
    <row r="22" spans="1:3">
      <c r="A22" s="4" t="s">
        <v>40</v>
      </c>
      <c r="B22" s="5" t="n">
        <v>-891</v>
      </c>
      <c r="C22" s="5" t="n">
        <v>160</v>
      </c>
    </row>
    <row r="23" spans="1:3">
      <c r="A23" s="4" t="s">
        <v>43</v>
      </c>
      <c r="B23" s="5" t="n">
        <v>362</v>
      </c>
      <c r="C23" s="5" t="n">
        <v>-285</v>
      </c>
    </row>
    <row r="24" spans="1:3">
      <c r="A24" s="4" t="s">
        <v>48</v>
      </c>
      <c r="B24" s="5" t="n">
        <v>743</v>
      </c>
      <c r="C24" s="4" t="s">
        <v>42</v>
      </c>
    </row>
    <row r="25" spans="1:3">
      <c r="A25" s="4" t="s">
        <v>53</v>
      </c>
      <c r="B25" s="5" t="n">
        <v>-248</v>
      </c>
      <c r="C25" s="5" t="n">
        <v>13</v>
      </c>
    </row>
    <row r="26" spans="1:3">
      <c r="A26" s="3" t="s">
        <v>179</v>
      </c>
    </row>
    <row r="27" spans="1:3">
      <c r="A27" s="4" t="s">
        <v>58</v>
      </c>
      <c r="B27" s="5" t="n">
        <v>2406</v>
      </c>
      <c r="C27" s="5" t="n">
        <v>520</v>
      </c>
    </row>
    <row r="28" spans="1:3">
      <c r="A28" s="4" t="s">
        <v>180</v>
      </c>
      <c r="B28" s="5" t="n">
        <v>-687</v>
      </c>
      <c r="C28" s="4" t="s">
        <v>42</v>
      </c>
    </row>
    <row r="29" spans="1:3">
      <c r="A29" s="4" t="s">
        <v>62</v>
      </c>
      <c r="B29" s="5" t="n">
        <v>-122</v>
      </c>
      <c r="C29" s="5" t="n">
        <v>684</v>
      </c>
    </row>
    <row r="30" spans="1:3">
      <c r="A30" s="4" t="s">
        <v>181</v>
      </c>
      <c r="B30" s="5" t="n">
        <v>-367</v>
      </c>
      <c r="C30" s="5" t="n">
        <v>953</v>
      </c>
    </row>
    <row r="31" spans="1:3">
      <c r="A31" s="4" t="s">
        <v>63</v>
      </c>
      <c r="B31" s="5" t="n">
        <v>246</v>
      </c>
      <c r="C31" s="5" t="n">
        <v>-853</v>
      </c>
    </row>
    <row r="32" spans="1:3">
      <c r="A32" s="4" t="s">
        <v>182</v>
      </c>
      <c r="B32" s="5" t="n">
        <v>-4215</v>
      </c>
      <c r="C32" s="5" t="n">
        <v>-9953</v>
      </c>
    </row>
    <row r="33" spans="1:3">
      <c r="A33" s="3" t="s">
        <v>183</v>
      </c>
    </row>
    <row r="34" spans="1:3">
      <c r="A34" s="4" t="s">
        <v>184</v>
      </c>
      <c r="B34" s="5" t="n">
        <v>-278</v>
      </c>
      <c r="C34" s="5" t="n">
        <v>-644</v>
      </c>
    </row>
    <row r="35" spans="1:3">
      <c r="A35" s="4" t="s">
        <v>185</v>
      </c>
      <c r="B35" s="5" t="n">
        <v>14</v>
      </c>
      <c r="C35" s="4" t="s">
        <v>42</v>
      </c>
    </row>
    <row r="36" spans="1:3">
      <c r="A36" s="4" t="s">
        <v>186</v>
      </c>
      <c r="B36" s="5" t="n">
        <v>-269</v>
      </c>
      <c r="C36" s="5" t="n">
        <v>-348</v>
      </c>
    </row>
    <row r="37" spans="1:3">
      <c r="A37" s="4" t="s">
        <v>187</v>
      </c>
      <c r="B37" s="4" t="s">
        <v>42</v>
      </c>
      <c r="C37" s="5" t="n">
        <v>-500</v>
      </c>
    </row>
    <row r="38" spans="1:3">
      <c r="A38" s="4" t="s">
        <v>188</v>
      </c>
      <c r="B38" s="5" t="n">
        <v>-1615</v>
      </c>
      <c r="C38" s="4" t="s">
        <v>42</v>
      </c>
    </row>
    <row r="39" spans="1:3">
      <c r="A39" s="4" t="s">
        <v>189</v>
      </c>
      <c r="B39" s="5" t="n">
        <v>313</v>
      </c>
      <c r="C39" s="4" t="s">
        <v>42</v>
      </c>
    </row>
    <row r="40" spans="1:3">
      <c r="A40" s="4" t="s">
        <v>190</v>
      </c>
      <c r="B40" s="5" t="n">
        <v>400</v>
      </c>
      <c r="C40" s="4" t="s">
        <v>42</v>
      </c>
    </row>
    <row r="41" spans="1:3">
      <c r="A41" s="4" t="s">
        <v>191</v>
      </c>
      <c r="B41" s="5" t="n">
        <v>4696</v>
      </c>
      <c r="C41" s="4" t="s">
        <v>42</v>
      </c>
    </row>
    <row r="42" spans="1:3">
      <c r="A42" s="4" t="s">
        <v>192</v>
      </c>
      <c r="B42" s="5" t="n">
        <v>3261</v>
      </c>
      <c r="C42" s="5" t="n">
        <v>-1492</v>
      </c>
    </row>
    <row r="43" spans="1:3">
      <c r="A43" s="3" t="s">
        <v>193</v>
      </c>
    </row>
    <row r="44" spans="1:3">
      <c r="A44" s="4" t="s">
        <v>194</v>
      </c>
      <c r="B44" s="5" t="n">
        <v>6842</v>
      </c>
      <c r="C44" s="5" t="n">
        <v>13895</v>
      </c>
    </row>
    <row r="45" spans="1:3">
      <c r="A45" s="4" t="s">
        <v>195</v>
      </c>
      <c r="B45" s="5" t="n">
        <v>-8208</v>
      </c>
      <c r="C45" s="5" t="n">
        <v>-12570</v>
      </c>
    </row>
    <row r="46" spans="1:3">
      <c r="A46" s="4" t="s">
        <v>196</v>
      </c>
      <c r="B46" s="5" t="n">
        <v>20889</v>
      </c>
      <c r="C46" s="5" t="n">
        <v>6696</v>
      </c>
    </row>
    <row r="47" spans="1:3">
      <c r="A47" s="4" t="s">
        <v>197</v>
      </c>
      <c r="B47" s="5" t="n">
        <v>-21188</v>
      </c>
      <c r="C47" s="5" t="n">
        <v>-6039</v>
      </c>
    </row>
    <row r="48" spans="1:3">
      <c r="A48" s="4" t="s">
        <v>198</v>
      </c>
      <c r="B48" s="5" t="n">
        <v>-3</v>
      </c>
      <c r="C48" s="5" t="n">
        <v>-2</v>
      </c>
    </row>
    <row r="49" spans="1:3">
      <c r="A49" s="4" t="s">
        <v>199</v>
      </c>
      <c r="B49" s="4" t="s">
        <v>42</v>
      </c>
      <c r="C49" s="5" t="n">
        <v>-71</v>
      </c>
    </row>
    <row r="50" spans="1:3">
      <c r="A50" s="4" t="s">
        <v>200</v>
      </c>
      <c r="B50" s="5" t="n">
        <v>-88</v>
      </c>
      <c r="C50" s="4" t="s">
        <v>42</v>
      </c>
    </row>
    <row r="51" spans="1:3">
      <c r="A51" s="4" t="s">
        <v>201</v>
      </c>
      <c r="B51" s="4" t="s">
        <v>42</v>
      </c>
      <c r="C51" s="5" t="n">
        <v>-45</v>
      </c>
    </row>
    <row r="52" spans="1:3">
      <c r="A52" s="4" t="s">
        <v>202</v>
      </c>
      <c r="B52" s="5" t="n">
        <v>-1756</v>
      </c>
      <c r="C52" s="5" t="n">
        <v>1864</v>
      </c>
    </row>
    <row r="53" spans="1:3">
      <c r="A53" s="4" t="s">
        <v>203</v>
      </c>
      <c r="B53" s="5" t="n">
        <v>-64</v>
      </c>
      <c r="C53" s="5" t="n">
        <v>148</v>
      </c>
    </row>
    <row r="54" spans="1:3">
      <c r="A54" s="4" t="s">
        <v>204</v>
      </c>
      <c r="B54" s="5" t="n">
        <v>-2774</v>
      </c>
      <c r="C54" s="5" t="n">
        <v>-9433</v>
      </c>
    </row>
    <row r="55" spans="1:3">
      <c r="A55" s="4" t="s">
        <v>205</v>
      </c>
      <c r="B55" s="5" t="n">
        <v>4502</v>
      </c>
      <c r="C55" s="5" t="n">
        <v>12646</v>
      </c>
    </row>
    <row r="56" spans="1:3">
      <c r="A56" s="4" t="s">
        <v>206</v>
      </c>
      <c r="B56" s="5" t="n">
        <v>1728</v>
      </c>
      <c r="C56" s="5" t="n">
        <v>3213</v>
      </c>
    </row>
    <row r="57" spans="1:3">
      <c r="A57" s="3" t="s">
        <v>207</v>
      </c>
    </row>
    <row r="58" spans="1:3">
      <c r="A58" s="4" t="s">
        <v>208</v>
      </c>
      <c r="B58" s="5" t="n">
        <v>143</v>
      </c>
      <c r="C58" s="5" t="n">
        <v>205</v>
      </c>
    </row>
    <row r="59" spans="1:3">
      <c r="A59" s="4" t="s">
        <v>209</v>
      </c>
      <c r="B59" s="5" t="n">
        <v>300</v>
      </c>
      <c r="C59" s="5" t="n">
        <v>373</v>
      </c>
    </row>
    <row r="60" spans="1:3">
      <c r="A60" s="3" t="s">
        <v>210</v>
      </c>
    </row>
    <row r="61" spans="1:3">
      <c r="A61" s="4" t="s">
        <v>211</v>
      </c>
      <c r="B61" s="5" t="n">
        <v>7703</v>
      </c>
      <c r="C61" s="4" t="s">
        <v>42</v>
      </c>
    </row>
    <row r="62" spans="1:3">
      <c r="A62" s="4" t="s">
        <v>212</v>
      </c>
      <c r="B62" s="5" t="n">
        <v>4292</v>
      </c>
      <c r="C62" s="4" t="s">
        <v>42</v>
      </c>
    </row>
    <row r="63" spans="1:3">
      <c r="A63" s="4" t="s">
        <v>213</v>
      </c>
      <c r="B63" s="5" t="n">
        <v>22</v>
      </c>
      <c r="C63" s="5" t="n">
        <v>9</v>
      </c>
    </row>
    <row r="64" spans="1:3">
      <c r="A64" s="4" t="s">
        <v>214</v>
      </c>
      <c r="B64" s="5" t="n">
        <v>129</v>
      </c>
      <c r="C64" s="5" t="n">
        <v>320</v>
      </c>
    </row>
    <row r="65" spans="1:3">
      <c r="A65" s="4" t="s">
        <v>215</v>
      </c>
      <c r="B65" s="5" t="n">
        <v>5</v>
      </c>
      <c r="C65" s="5" t="n">
        <v>-6</v>
      </c>
    </row>
    <row r="66" spans="1:3">
      <c r="A66" s="4" t="s">
        <v>216</v>
      </c>
      <c r="B66" s="5" t="n">
        <v>8</v>
      </c>
      <c r="C66" s="5" t="n">
        <v>52</v>
      </c>
    </row>
    <row r="67" spans="1:3">
      <c r="A67" s="4" t="s">
        <v>217</v>
      </c>
      <c r="B67" s="6" t="n">
        <v>38</v>
      </c>
      <c r="C67" s="6" t="n">
        <v>1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05:42Z</dcterms:created>
  <dcterms:modified xmlns:dcterms="http://purl.org/dc/terms/" xmlns:xsi="http://www.w3.org/2001/XMLSchema-instance" xsi:type="dcterms:W3CDTF">2019-11-12T16:05:42Z</dcterms:modified>
</cp:coreProperties>
</file>